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INCOME TAXES" sheetId="10" state="visible" r:id="rId10"/>
    <sheet xmlns:r="http://schemas.openxmlformats.org/officeDocument/2006/relationships" name="OPERATING LEASE RIGHT OF USE AS" sheetId="11" state="visible" r:id="rId11"/>
    <sheet xmlns:r="http://schemas.openxmlformats.org/officeDocument/2006/relationships" name="PROPERTY PLANT AND EQUIPMENT" sheetId="12" state="visible" r:id="rId12"/>
    <sheet xmlns:r="http://schemas.openxmlformats.org/officeDocument/2006/relationships" name="OTHER INVESTMENTS" sheetId="13" state="visible" r:id="rId13"/>
    <sheet xmlns:r="http://schemas.openxmlformats.org/officeDocument/2006/relationships" name="TRADE PAYABLES" sheetId="14" state="visible" r:id="rId14"/>
    <sheet xmlns:r="http://schemas.openxmlformats.org/officeDocument/2006/relationships" name="CONCENTRATION OF RISKS" sheetId="15" state="visible" r:id="rId15"/>
    <sheet xmlns:r="http://schemas.openxmlformats.org/officeDocument/2006/relationships" name="STOCKHOLDERS EQUITY"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SIGNIFICANT EVENT" sheetId="19" state="visible" r:id="rId19"/>
    <sheet xmlns:r="http://schemas.openxmlformats.org/officeDocument/2006/relationships" name="AUDIT COMMITTEE OBSERVATIONS P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TRADE RECEIVABLES (Tables)" sheetId="24" state="visible" r:id="rId24"/>
    <sheet xmlns:r="http://schemas.openxmlformats.org/officeDocument/2006/relationships" name="INCOME TAXES (Tables)" sheetId="25" state="visible" r:id="rId25"/>
    <sheet xmlns:r="http://schemas.openxmlformats.org/officeDocument/2006/relationships" name="OPERATING LEASE RIGHT OF USE _2" sheetId="26" state="visible" r:id="rId26"/>
    <sheet xmlns:r="http://schemas.openxmlformats.org/officeDocument/2006/relationships" name="PROPERTY PLANT AND EQUIPMENT (T" sheetId="27" state="visible" r:id="rId27"/>
    <sheet xmlns:r="http://schemas.openxmlformats.org/officeDocument/2006/relationships" name="OTHER INVESTMENTS (Tables)" sheetId="28" state="visible" r:id="rId28"/>
    <sheet xmlns:r="http://schemas.openxmlformats.org/officeDocument/2006/relationships" name="CONCENTRATION OF RISKS (Tables)" sheetId="29" state="visible" r:id="rId29"/>
    <sheet xmlns:r="http://schemas.openxmlformats.org/officeDocument/2006/relationships" name="SEGMENTED INFORMATION (Tables)" sheetId="30" state="visible" r:id="rId30"/>
    <sheet xmlns:r="http://schemas.openxmlformats.org/officeDocument/2006/relationships" name="ORGANIZATION AND BUSINESS BA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TRADE RECEIVABLES (Details)" sheetId="34" state="visible" r:id="rId34"/>
    <sheet xmlns:r="http://schemas.openxmlformats.org/officeDocument/2006/relationships" name="TRADE RECEIVABLES (Details 1)" sheetId="35" state="visible" r:id="rId35"/>
    <sheet xmlns:r="http://schemas.openxmlformats.org/officeDocument/2006/relationships" name="TRADE RECEIVABLES (Details Narr"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OPERATING LEASE RIGHT OF USE _3" sheetId="39" state="visible" r:id="rId39"/>
    <sheet xmlns:r="http://schemas.openxmlformats.org/officeDocument/2006/relationships" name="OPERATING LEASE RIGHT OF USE _4" sheetId="40" state="visible" r:id="rId40"/>
    <sheet xmlns:r="http://schemas.openxmlformats.org/officeDocument/2006/relationships" name="OPERATING LEASE RIGHT OF USE _5" sheetId="41" state="visible" r:id="rId41"/>
    <sheet xmlns:r="http://schemas.openxmlformats.org/officeDocument/2006/relationships" name="OPERATING LEASE RIGHT OF USE _6" sheetId="42" state="visible" r:id="rId42"/>
    <sheet xmlns:r="http://schemas.openxmlformats.org/officeDocument/2006/relationships" name="PROPERTY PLANT AND EQUIPMENT (D" sheetId="43" state="visible" r:id="rId43"/>
    <sheet xmlns:r="http://schemas.openxmlformats.org/officeDocument/2006/relationships" name="PROPERTY PLANT AND EQUIPMENT _2" sheetId="44" state="visible" r:id="rId44"/>
    <sheet xmlns:r="http://schemas.openxmlformats.org/officeDocument/2006/relationships" name="OTHER INVESTMENTS (Details)" sheetId="45" state="visible" r:id="rId45"/>
    <sheet xmlns:r="http://schemas.openxmlformats.org/officeDocument/2006/relationships" name="OTHER INVESTMENTS (Details 1)" sheetId="46" state="visible" r:id="rId46"/>
    <sheet xmlns:r="http://schemas.openxmlformats.org/officeDocument/2006/relationships" name="OTHER INVESTMENTS (Details 2)" sheetId="47" state="visible" r:id="rId47"/>
    <sheet xmlns:r="http://schemas.openxmlformats.org/officeDocument/2006/relationships" name="CONCENTRATION OF RISKS (Details" sheetId="48" state="visible" r:id="rId48"/>
    <sheet xmlns:r="http://schemas.openxmlformats.org/officeDocument/2006/relationships" name="CONCENTRATION OF RISKS (Detai_2" sheetId="49" state="visible" r:id="rId49"/>
    <sheet xmlns:r="http://schemas.openxmlformats.org/officeDocument/2006/relationships" name="STOCK HOLDERS EQUITY (Details N" sheetId="50" state="visible" r:id="rId50"/>
    <sheet xmlns:r="http://schemas.openxmlformats.org/officeDocument/2006/relationships" name="SEGMENTED INFORMATION (Details)" sheetId="51" state="visible" r:id="rId51"/>
    <sheet xmlns:r="http://schemas.openxmlformats.org/officeDocument/2006/relationships" name="SEGMENTED INFORMATION (Details " sheetId="52" state="visible" r:id="rId52"/>
    <sheet xmlns:r="http://schemas.openxmlformats.org/officeDocument/2006/relationships" name="SIGNIFICANT EVENT (Details Narr" sheetId="53" state="visible" r:id="rId53"/>
    <sheet xmlns:r="http://schemas.openxmlformats.org/officeDocument/2006/relationships" name="AUDIT COMMITTEE OBSERVATIONS _2"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15, 2024</t>
        </is>
      </c>
    </row>
    <row r="3">
      <c r="A3" s="3" t="inlineStr">
        <is>
          <t>Cover [Abstract]</t>
        </is>
      </c>
      <c r="B3" s="4" t="inlineStr">
        <is>
          <t xml:space="preserve"> </t>
        </is>
      </c>
      <c r="C3" s="4" t="inlineStr">
        <is>
          <t xml:space="preserve"> </t>
        </is>
      </c>
    </row>
    <row r="4">
      <c r="A4" s="4" t="inlineStr">
        <is>
          <t>Entity Registrant Name</t>
        </is>
      </c>
      <c r="B4" s="4" t="inlineStr">
        <is>
          <t>BioNexus Gene Lab Corp.</t>
        </is>
      </c>
      <c r="C4" s="4" t="inlineStr">
        <is>
          <t xml:space="preserve"> </t>
        </is>
      </c>
    </row>
    <row r="5">
      <c r="A5" s="4" t="inlineStr">
        <is>
          <t>Entity Central Index Key</t>
        </is>
      </c>
      <c r="B5" s="4" t="inlineStr">
        <is>
          <t>00017375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796766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750</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35-2604830</t>
        </is>
      </c>
      <c r="C23" s="4" t="inlineStr">
        <is>
          <t xml:space="preserve"> </t>
        </is>
      </c>
    </row>
    <row r="24">
      <c r="A24" s="4" t="inlineStr">
        <is>
          <t>Entity Address Address Line 1</t>
        </is>
      </c>
      <c r="B24" s="4" t="inlineStr">
        <is>
          <t>Unit:A-28-7, Tower A</t>
        </is>
      </c>
      <c r="C24" s="4" t="inlineStr">
        <is>
          <t xml:space="preserve"> </t>
        </is>
      </c>
    </row>
    <row r="25">
      <c r="A25" s="4" t="inlineStr">
        <is>
          <t>Entity Address Address Line 2</t>
        </is>
      </c>
      <c r="B25" s="4" t="inlineStr">
        <is>
          <t>Menara UOA Bangsar</t>
        </is>
      </c>
      <c r="C25" s="4" t="inlineStr">
        <is>
          <t xml:space="preserve"> </t>
        </is>
      </c>
    </row>
    <row r="26">
      <c r="A26" s="4" t="inlineStr">
        <is>
          <t>Entity Address Address Line 3</t>
        </is>
      </c>
      <c r="B26" s="4" t="inlineStr">
        <is>
          <t>No.5 Jln Bangsar Utama 1</t>
        </is>
      </c>
      <c r="C26" s="4" t="inlineStr">
        <is>
          <t xml:space="preserve"> </t>
        </is>
      </c>
    </row>
    <row r="27">
      <c r="A27" s="4" t="inlineStr">
        <is>
          <t>Entity Address City Or Town</t>
        </is>
      </c>
      <c r="B27" s="4" t="inlineStr">
        <is>
          <t>Kuala Lumpur</t>
        </is>
      </c>
      <c r="C27" s="4" t="inlineStr">
        <is>
          <t xml:space="preserve"> </t>
        </is>
      </c>
    </row>
    <row r="28">
      <c r="A28" s="4" t="inlineStr">
        <is>
          <t>Entity Address Postal Zip Code</t>
        </is>
      </c>
      <c r="B28" s="4" t="inlineStr">
        <is>
          <t>59200</t>
        </is>
      </c>
      <c r="C28" s="4" t="inlineStr">
        <is>
          <t xml:space="preserve"> </t>
        </is>
      </c>
    </row>
    <row r="29">
      <c r="A29" s="4" t="inlineStr">
        <is>
          <t>City Area Code</t>
        </is>
      </c>
      <c r="B29" s="4" t="inlineStr">
        <is>
          <t>307</t>
        </is>
      </c>
      <c r="C29" s="4" t="inlineStr">
        <is>
          <t xml:space="preserve"> </t>
        </is>
      </c>
    </row>
    <row r="30">
      <c r="A30" s="4" t="inlineStr">
        <is>
          <t>Local Phone Number</t>
        </is>
      </c>
      <c r="B30" s="4" t="inlineStr">
        <is>
          <t>241 6898</t>
        </is>
      </c>
      <c r="C30" s="4" t="inlineStr">
        <is>
          <t xml:space="preserve"> </t>
        </is>
      </c>
    </row>
    <row r="31">
      <c r="A31" s="4" t="inlineStr">
        <is>
          <t>Security 12b Title</t>
        </is>
      </c>
      <c r="B31" s="4" t="inlineStr">
        <is>
          <t>Common stock, no par value</t>
        </is>
      </c>
      <c r="C31" s="4" t="inlineStr">
        <is>
          <t xml:space="preserve"> </t>
        </is>
      </c>
    </row>
    <row r="32">
      <c r="A32" s="4" t="inlineStr">
        <is>
          <t>Trading Symbol</t>
        </is>
      </c>
      <c r="B32" s="4" t="inlineStr">
        <is>
          <t>BGLC</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4 - INCOME TAXES The Company provides for income taxes under ASC 740, “Income Taxes. ASC 740 requires the use of an asset and liability approach in accounting for income taxes. Deferred tax assets and liabilities are recorded based on the differences between the financial statements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Provision for income taxes consisted of the following: United States of America The Company is registered in the State of Wyoming and is subject to the tax laws of the United States of America. Malaysia MRNA Scientific Malaysia and Chemrex are both subject to Malaysia Corporate Tax, which is charged at the statutory income tax rate range from 15% to 24% on its assessable income. As of September 30, December 31, 2024 2023 Tax Recoverable Local $ - $ - Foreign, representing Malaysia (22,132 ) (57,588 ) Tax Recoverable (22,132 ) (57,588 ) Income tax liabilities: Local $ - $ - Foreign, representing Malaysia - - Income tax payables - - Deferred tax liabilities: Local $ - $ - Foreign, representing Malaysia 13,646 12,255 Deferred tax liabilities 13,646 12,255 Total (8,486 ) (45,3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LEASE RIGHT OF USE ASSET AND LEASE LIABILITIES</t>
        </is>
      </c>
      <c r="B1" s="2" t="inlineStr">
        <is>
          <t>9 Months Ended</t>
        </is>
      </c>
    </row>
    <row r="2">
      <c r="B2" s="2" t="inlineStr">
        <is>
          <t>Sep. 30, 2024</t>
        </is>
      </c>
    </row>
    <row r="3">
      <c r="A3" s="3" t="inlineStr">
        <is>
          <t>OPERATING LEASE RIGHT OF USE ASSET AND LEASE LIABILITIES</t>
        </is>
      </c>
      <c r="B3" s="4" t="inlineStr">
        <is>
          <t xml:space="preserve"> </t>
        </is>
      </c>
    </row>
    <row r="4">
      <c r="A4" s="4" t="inlineStr">
        <is>
          <t>OPERATING LEASE RIGHT OF USE ASSET AND LEASE LIABILITIES</t>
        </is>
      </c>
      <c r="B4" s="4" t="inlineStr">
        <is>
          <t>NOTE 5 – OPERATING LEASE RIGHT OF USE ASSET AND LEASE LIABILITIES The Company has operating lease arrangements for office space, lab, and motor vehicles in Malaysia with a term between two and five years. The Company accounts for the lease and non-lease components of its leases as a single lease component. Lease expense is recognized on a straight-line basis over the lease term. Operating lease right-of-use assets and liabilities are recognized at the commencement date based on the present value of lease payments over the lease term. The present value of the lease payments are discounted with rates ranging from 6.40% to 6.65% per annum. These rates are reference from base rate of Malayan Banking Berhad, the largest bank in Malaysia. The lease payments of operating lease are classified within operating activities in the statement of cash flows. Operating lease right of use assets as follows: As of September 30, December 31, 2024 2023 Balance as of beginning of the period/year $ 141,544 $ 55,730 Add: Addition of lease liabilities (1) 142,865 113,279 Less: Amortization (2) (35,507 ) (25,038 ) Less: lease termination (3) (24,759 ) - Foreign translation differences 8,604 (2,427 ) Balance as of end of the period/year $ 232,747 $ 141,544 Operating lease liabilities as follows: September 30, December 31, 2024 2023 Balance as of beginning of the period/year $ 133,395 $ 56,775 Add: Addition of lease liabilities (1) 142,865 113,279 Less: gross repayment (40,701 ) (39,798 ) Add: imputed interest (4) 8,360 5,613 Less: lease termination (3) (25,337 ) - Foreign translation differences 7,999 (2,474 ) Balance as of end of the year 226,581 133,395 Less: lease liability current portion (48,214 ) (34,632 ) Lease liability non-current portion $ 178,367 $ 98,763 (1) During the nine months period ended September 30, 2024, the Company had entered into a new operating lease of office space in Malaysia for 5 years. An additional right-of-use assets at $142,865 and lease liabilities at $142,865 are recognised upon the commencement of lease term (2) The amortization of the right of use asset for the nine months’ period ended September 30, 2024, and nine months’ period ended September 30, 2023 were $35,507 and $15,620 respectively. (3) During the nine months period ended September 30, 2024, the Company agreed to terminate its operating lease arrangement for office space in Malaysia, effective August 31, 2024. Accordingly, at the date of termination of the operating lease, the Company expensed a right-of-use-asset, net of accumulated depreciation, of $24,759 and recorded a write-off of lease liability of $25,337, with a gain on lease termination recorded for $578. Other information: As of September 30, December 31, 2024 2023 Cash paid for amounts included in the measurement of lease liabilities: Operating cash flow from operating lease $ (24,342 ) 76,620 Right of use assets obtained in exchange for operating lease liabilities 232,747 141,544 Remaining lease term for operating lease (years) 4.67 4.50 Weighted average discount rate for operating lease $ 6.65 % 6.53 % 4) Lease expenses for the nine months’ period ended September 30, 2024 and nine months’ period ended September 30, 2023 were $8,360 and $3,311 respectively. A gain on lease termination for the nine months’ period ended September 30, 2024 and nine months’ period ended September 30, 2023 were $578 and ni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consisted of the following: As of September 30, December 31, 2024 2023 Air conditioner $ 1,124 $ 1,124 Computer and software 5,880 3,923 Equipment 65,214 60,412 Furniture and fittings 98,883 100,118 Lab equipment 320,102 320,102 Land and buildings (*) 1,506,969 1,506,969 Motor vehicle 161,148 161,148 Office equipment 36,592 33,914 Renovation 101,137 98,597 Signboard 806 806 Solar PV System 16,935 - Machinery (**) 190,341 - Capital work in progress - 109,509 2,505,131 2,396,622 Less: Accumulated depreciation (729,247 ) (659,115 ) Add: Foreign translation differences (47,204 ) (225,889 ) Property, plant and equipment, net $ 1,728,680 $ 1,511,618 Depreciation expense for the nine months’ period ended September 30, 2024, and 2023 were $74,611 and $63,147 respectively. * includes an amount of approximately MYR4,372,574 (approximately $1,075,814) being the building that is under offer for purchase, as explained in Note 14. ** includes an amount of $190,341 as explained in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9 Months Ended</t>
        </is>
      </c>
    </row>
    <row r="2">
      <c r="B2" s="2" t="inlineStr">
        <is>
          <t>Sep. 30, 2024</t>
        </is>
      </c>
    </row>
    <row r="3">
      <c r="A3" s="3" t="inlineStr">
        <is>
          <t>OTHER INVESTMENTS</t>
        </is>
      </c>
      <c r="B3" s="4" t="inlineStr">
        <is>
          <t xml:space="preserve"> </t>
        </is>
      </c>
    </row>
    <row r="4">
      <c r="A4" s="4" t="inlineStr">
        <is>
          <t>OTHER INVESTMENTS</t>
        </is>
      </c>
      <c r="B4" s="4" t="inlineStr">
        <is>
          <t>NOTE 7 - OTHER INVESTMENTS As of September 30, December 31, 2024 2023 As of beginning of the period/year $ 1,699,831 $ 1,150,898 Addition during the year 486,170 320,733 Disposal during the year (459,642 ) (26,146 ) Fair value gain 63,650 313,859 Impairment on other investment - (6,194 ) Foreign exchange translation 204,166 (53,319 ) As of end of the period/year $ 1,994,175 1,699,831 The other investments consist of the following shares: As of September 30, December 31, 2024 2023 Investment in quoted shares: Malaysia 947,310 1,138,863 Singapore 178,127 79,577 Hong Kong 626,017 481,391 $ 1,751,454 $ 1,699,831 Investment in unquoted shares: Malaysia 242,721 - $ 1,994,175 $ 1,699,831 The Company accounts for its investments in equity securities that represent less than 20% ownership, and for which the Company does not have the ability to exercise significant influence, subsequently at fair value in the balance sheets. Unrealized gains and losses for equity securities are recognized in other income and expenses. The Company measure investments in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other income an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9 Months Ended</t>
        </is>
      </c>
    </row>
    <row r="2">
      <c r="B2" s="2" t="inlineStr">
        <is>
          <t>Sep. 30, 2024</t>
        </is>
      </c>
    </row>
    <row r="3">
      <c r="A3" s="3" t="inlineStr">
        <is>
          <t>TRADE PAYABLES</t>
        </is>
      </c>
      <c r="B3" s="4" t="inlineStr">
        <is>
          <t xml:space="preserve"> </t>
        </is>
      </c>
    </row>
    <row r="4">
      <c r="A4" s="4" t="inlineStr">
        <is>
          <t>TRADE PAYABLES</t>
        </is>
      </c>
      <c r="B4" s="4" t="inlineStr">
        <is>
          <t>NOTE 8 - TRADE PAYABLES Trade payables are amounts billed to the Company by suppliers for goods and services in the ordinary course of business. All amounts have short-term repayment terms and vary by sup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9 Months Ended</t>
        </is>
      </c>
    </row>
    <row r="2">
      <c r="B2" s="2" t="inlineStr">
        <is>
          <t>Sep. 30, 2024</t>
        </is>
      </c>
    </row>
    <row r="3">
      <c r="A3" s="3" t="inlineStr">
        <is>
          <t>CONCENTRATION OF RISKS</t>
        </is>
      </c>
      <c r="B3" s="4" t="inlineStr">
        <is>
          <t xml:space="preserve"> </t>
        </is>
      </c>
    </row>
    <row r="4">
      <c r="A4" s="4" t="inlineStr">
        <is>
          <t>CONCENTRATION OF RISKS</t>
        </is>
      </c>
      <c r="B4" s="4" t="inlineStr">
        <is>
          <t xml:space="preserve">NOTE 9 - CONCENTRATION OF RISKS a) Major customers For three months September 30, 2024, and 2023, the customers who accounted for 10% or more of the Company's revenues and its accounts received balance at period-end are presented as follows: 2024 2023 2024 2023 2024 2023 Revenues Percentage of revenues Accounts receivable trade Customer A $ 388,520 $ - 14.77 % - $ 61,438 $ - $ 388,520 $ - 14.77 % - $ 61,438 $ - For nine months ended September 30, 2024, and 2023, the Company did not have any material recognizable major customers accounted for 10% or more of the Company’s revenue. b) Major suppliers For three months ended September 30, 2024, and 2023, the suppliers who accounted for 10% or more of the Company’s cost of sales and their balances at year ended are presented as follows: 2024 2023 2024 2023 2024 2023 Purchase Percentage of purchases Accounts payable trade Vendor A $ 586,206 $ 353,697 25.44 % 16.08 % $ 177,783 $ 279,092 Vendor B $ 386,895 $ 407,094 16.79 % 18.51 % $ 317,624 $ 467,447 Vendor C $ 347,281 $ 320,413 15.07 % 14.57 % $ 313,016 $ 316,067 $ 1,320,382 $ 1,081,204 57.30 % 49.16 % $ 808,423 $ 1,062,606 For nine months ended September 30, 2024, and 2023, the suppliers who accounted for 10% or more of the Company’s cost of sales and their balances at year ended are presented as follows: 2024 2023 2024 2023 2024 2023 Purchase Percentage of purchases Accounts payable trade Vendor A $ 1,069,272 $ 922,895 17.80 % 14.34 % $ 177,783 $ 279,092 Vendor B $ 1,058,928 $ 1,077,986 17.63 % 16.75 % $ 317,624 $ 467,447 Vendor C $ 968,574 $ 1,167,862 16.13 % 18.15 % $ 313,016 $ 316,067 $ 3,096,774 $ 3,168,743 51.56 % 49.24 % $ 808,423 $ 1,062,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0 - STOCK HOLDERS’ EQUITY Reverse Stock Split On June 5, 2023, the Company filed an Article of Amendment to the Articles of Incorporation with the Wyoming Secretary of State to modify the ratio of the Reverse Stock Split from one-for-ten (10) to one-for-twelve (12) (the “Revised Reverse Stock Split”). Upon effectiveness of the Revised Reverse Stock Split, every twelve (12) outstanding shares of common stock were combined into and automatically became one share of common stock. No fractional shares was issued in connection with the Revised Reverse Stock Split and all such fractional shares or odd lots (less than 100 shares to any record or beneficial holder) issuable in the Revised Reverse Stock Split were rounded up to 100 shares. An aggregate of 1,044,351 shares were issued to applicable shareholders as a result of the round-up. The Revised Reverse Stock Split was approved and authorized by a majority of the Company’s stockholder on August 8, 2023 and by the Board of Directors of the Company on August 8, 2023. Public Offering &amp; Nasdaq Listing On July 20, 2023, the Company entered into an underwriting agreement (the "Underwriting Agreement") with Network 1 Financial Securities, Inc., as underwriter (the "Underwriter") pursuant to which the Company agreed to issue and sell, in a firm commitment underwritten public offering by the Company (the "Offering") of 1,250,000 shares of common stock, no par value, priced at a public offering price of $4.00 per share. In addition, pursuant to the Underwriting Agreement, the Underwriter was granted a 45-day option (the "Over-Allotment Option") to purchase up to an additional 187,500 shares of common stock at the public offering price of $4.00 per share. The Underwriter fully exercised the Over-Allotment Option on July 24, 2023. The securities were offered by the Company pursuant to the registration statement on Form S-1 (File No. 333-269753), which was originally filed with the U.S. Securities and Exchange Commission (the "Commission") under the Securities Act of 1933, as amended, on February 14, 2023, and declared effective by the Commission on July 19, 2023. On July 24, 2023, the Offering closed, and the Company issued and sold 1,437,500 shares of common stock, including 187,500 shares sold pursuant to the full exercise of the Over-Allotment Option. The Offering was priced at $4.00 per share for total gross proceeds of $5.75 million before deducting underwriting discounts, commissions, and offering expenses. Pursuant to the Underwriting Agreement, the Underwriter received an 8% underwriting discount on the public offering price for the shares common stock. The Company will therefore receive net proceeds, before expenses, of $5,290,000 from the sale of the common stocks. In addition, the Company issued to the Underwriter warrants to purchase up to an aggregate of 115,000 shares of the Company's common stock (the "Underwriter's Warrants") at an exercise price of $4.40 per share. The Underwriter's Warrants are exercisable from July 24, 2023 until July 24, 2028. In August 2023, an aggregate of 759,299 shares of common stock were issued to professional parties or service providers in lieu of cash for services rendered, 125,000 were subsequently cancelled in November, 2023. In August 2023, an aggregate of 75,000 shares of common stock were issued to three directors in lieu of cash for services rendered in connection with their employment as directors of the Company. From July 20, 2023 to August 4, 2023, an aggregate total of 1,044,351 shares of common stock were issued as part of the round-up exercise to the reverse stock split. In August 2024, 300,000 shares of common stock were issued to professional parties or service providers in lieu of cash for services rend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4</t>
        </is>
      </c>
    </row>
    <row r="3">
      <c r="A3" s="3" t="inlineStr">
        <is>
          <t>SEGMENTED INFORMATION</t>
        </is>
      </c>
      <c r="B3" s="4" t="inlineStr">
        <is>
          <t xml:space="preserve"> </t>
        </is>
      </c>
    </row>
    <row r="4">
      <c r="A4" s="4" t="inlineStr">
        <is>
          <t>SEGMENTED INFORMATION</t>
        </is>
      </c>
      <c r="B4" s="4" t="inlineStr">
        <is>
          <t xml:space="preserve">NOTE 11 – SEGMENTED INFORMATION At September 30, 2024, the Company (“BGLC”) operates in the biochemical industry segment through its two Malaysian subsidiaries, MRNA Scientific Malaysia (formerly known as Bionexus Gene Lab Sdn. Bhd.) and Chemrex. BioNexus Gene Lab Corp. a Wyoming company 100% owned 100% owned MRNA Scientific Sdn. Bhd. (formerly “Bionexus Gene Lab Sdn. Bhd.”), a Malaysian company Chemrex Corporation Sdn. Bhd., a Malaysian Company At September 30, 2024, the Company (“BGLC”) operates in the biochemical industry segment through its two Malaysian subsidiaries, MRNA Scientific Malaysia and Chemrex Corporation. For the nine months ended September 30, 2024, segmented (unaudited) revenue and net (loss)/profit (Currency expressed in United States Dollars (“US$”) are as follows: MRNA Scientific Chemrex Corporation BGLC Total Nine months ended September 30, 2024 REVENUE $ 11,224 $ 6,975,567 $ - $ 6,986,791 COST OF REVENUE (6,723 ) (5,999,781 ) - (6,006,504 ) GROSS PROFIT 4,501 975,786 - 980,287 OTHER INCOME 98,830 1,298,649 - 1,397,479 OPERATING EXPENSES General and administrative (475,762 ) (2,149,306 ) (910,180 ) (3,535,248 ) (LOSS)/PROFIT FROM OPERATIONS (372,431 ) 125,129 (910,810 ) (1,157,482 ) FINANCE COSTS (8,360 ) (6,848 ) (126 ) (15,334 ) (LOSS)/PROFIT BEFORE TAX (380,791 ) 118,281 (910,306 ) (1,172,816 ) Tax expense - (77,207 ) - (77,207 ) NET (LOSS)/PROFIT $ (380,791 ) $ 41,074 $ (910,306 ) $ (1,250,023 ) MRNA Scientific Chemrex Corporation BGLC Total Nine months ended September 30, 2023 REVENUE $ 28,468 $ 7,469,271 $ - $ 7,497,739 COST OF REVENUE (14,849 ) (6,419,947 ) - (6,434,796 ) GROSS PROFIT 13,619 1,049,324 - 1,062,943 OTHER INCOME 3,922 507,870 - 511,792 OPERATING EXPENSES General and administrative (170,590 ) (2,348,127 ) (1,907,360 ) (4,426,077 ) LOSS FROM OPERATIONS (153,049 ) (790,933 ) (1,907,360 ) (2,851,342 ) FINANCE COSTS (2,952 ) (6,794 ) - (9,746 ) LOSS BEFORE TAX (156,001 ) (797,727 ) (1,907,360 ) (2,861,088 ) Tax expense - (76,418 ) - (76,418 ) NET LOSS $ (156,001 ) $ (874,145 ) $ (1,907,360 ) $ (2,937,506 ) AS OF SEPTEMBER 30, 2024 AND DECEMBER 31, 2023 Total Assets Total Liabilities 2024 2023 2024 2023 BGLC &amp; MRNA Scientific $ 4,027,423 5,002,908 $ 469,710 $ 176,805 Chemrex Corporation 6,967,632 6,462,614 1,137,172 1,601,002 TOTAL 10,995,055 11,465,522 1,606,882 1,777,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4 up through November 15, 2024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9 Months Ended</t>
        </is>
      </c>
    </row>
    <row r="2">
      <c r="B2" s="2" t="inlineStr">
        <is>
          <t>Sep. 30, 2024</t>
        </is>
      </c>
    </row>
    <row r="3">
      <c r="A3" s="3" t="inlineStr">
        <is>
          <t>SIGNIFICANT EVENT</t>
        </is>
      </c>
      <c r="B3" s="4" t="inlineStr">
        <is>
          <t xml:space="preserve"> </t>
        </is>
      </c>
    </row>
    <row r="4">
      <c r="A4" s="4" t="inlineStr">
        <is>
          <t>SIGNIFICANT EVENT</t>
        </is>
      </c>
      <c r="B4" s="4" t="inlineStr">
        <is>
          <t>NOTE 13 – SIGNIFICANT EVENT On January 12, 2024, our subsidiary, MRNA Scientific issued a termination notice to one of our suppliers for failing to deliver hardware of merchantable quality, for a contract with the value of MYR500,000 (approximately USD $109,000). Through subsequent negotiations, MRNA Scientific has been offered a without prejudice settlement of MYR350,000 (approximately USD $76,000) via a letter from the suppliers’ legal counsel, dated March 21, 2024. On 30 May 2024, the supplier had proposed to collect the hardware from MRNA Scientific premises and upon the hardware being returned intact in same condition per deliver, the supplier would refund the sum of MYR350,000 to MRNA Scientific. The supplier then duly refunded the sum on June 14, 2024 whereby MRNA Scientific had confirmed the receipt on June 19, 2024. MRNA Scientific then net off the receipt with fixed asset decapitalization in Balance Sheet while the remaining balance was recorded in the book as loss arising from settlement of supplier dispute in Income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bank balances</t>
        </is>
      </c>
      <c r="B3" s="6" t="n">
        <v>2061716</v>
      </c>
      <c r="C3" s="6" t="n">
        <v>2623965</v>
      </c>
    </row>
    <row r="4">
      <c r="A4" s="4" t="inlineStr">
        <is>
          <t>Fixed deposits placed with financial institutions</t>
        </is>
      </c>
      <c r="B4" s="5" t="n">
        <v>2075503</v>
      </c>
      <c r="C4" s="5" t="n">
        <v>3305371</v>
      </c>
    </row>
    <row r="5">
      <c r="A5" s="4" t="inlineStr">
        <is>
          <t>Trade receivables</t>
        </is>
      </c>
      <c r="B5" s="5" t="n">
        <v>1425343</v>
      </c>
      <c r="C5" s="5" t="n">
        <v>799674</v>
      </c>
    </row>
    <row r="6">
      <c r="A6" s="4" t="inlineStr">
        <is>
          <t>Other receivables, deposits and prepayments</t>
        </is>
      </c>
      <c r="B6" s="5" t="n">
        <v>65683</v>
      </c>
      <c r="C6" s="5" t="n">
        <v>122432</v>
      </c>
    </row>
    <row r="7">
      <c r="A7" s="4" t="inlineStr">
        <is>
          <t>Tax Recoverable</t>
        </is>
      </c>
      <c r="B7" s="5" t="n">
        <v>22132</v>
      </c>
      <c r="C7" s="5" t="n">
        <v>57588</v>
      </c>
    </row>
    <row r="8">
      <c r="A8" s="4" t="inlineStr">
        <is>
          <t>Inventories</t>
        </is>
      </c>
      <c r="B8" s="5" t="n">
        <v>1389076</v>
      </c>
      <c r="C8" s="5" t="n">
        <v>1137770</v>
      </c>
    </row>
    <row r="9">
      <c r="A9" s="4" t="inlineStr">
        <is>
          <t>Total current assets</t>
        </is>
      </c>
      <c r="B9" s="5" t="n">
        <v>7039453</v>
      </c>
      <c r="C9" s="5" t="n">
        <v>8046800</v>
      </c>
    </row>
    <row r="10">
      <c r="A10" s="3" t="inlineStr">
        <is>
          <t>NON-CURRENT ASSETS</t>
        </is>
      </c>
      <c r="B10" s="4" t="inlineStr">
        <is>
          <t xml:space="preserve"> </t>
        </is>
      </c>
      <c r="C10" s="4" t="inlineStr">
        <is>
          <t xml:space="preserve"> </t>
        </is>
      </c>
    </row>
    <row r="11">
      <c r="A11" s="4" t="inlineStr">
        <is>
          <t>Operating lease right of use assets</t>
        </is>
      </c>
      <c r="B11" s="5" t="n">
        <v>232747</v>
      </c>
      <c r="C11" s="5" t="n">
        <v>141544</v>
      </c>
    </row>
    <row r="12">
      <c r="A12" s="4" t="inlineStr">
        <is>
          <t>Property, plant and equipment, net</t>
        </is>
      </c>
      <c r="B12" s="5" t="n">
        <v>1728680</v>
      </c>
      <c r="C12" s="5" t="n">
        <v>1511618</v>
      </c>
    </row>
    <row r="13">
      <c r="A13" s="4" t="inlineStr">
        <is>
          <t>Other investments</t>
        </is>
      </c>
      <c r="B13" s="5" t="n">
        <v>1994175</v>
      </c>
      <c r="C13" s="5" t="n">
        <v>1699831</v>
      </c>
    </row>
    <row r="14">
      <c r="A14" s="4" t="inlineStr">
        <is>
          <t>Total non-current assets</t>
        </is>
      </c>
      <c r="B14" s="5" t="n">
        <v>3955602</v>
      </c>
      <c r="C14" s="5" t="n">
        <v>3352993</v>
      </c>
    </row>
    <row r="15">
      <c r="A15" s="4" t="inlineStr">
        <is>
          <t>TOTAL ASSETS</t>
        </is>
      </c>
      <c r="B15" s="5" t="n">
        <v>10995055</v>
      </c>
      <c r="C15" s="5" t="n">
        <v>11399793</v>
      </c>
    </row>
    <row r="16">
      <c r="A16" s="3" t="inlineStr">
        <is>
          <t>CURRENT LIABILITIES</t>
        </is>
      </c>
      <c r="B16" s="4" t="inlineStr">
        <is>
          <t xml:space="preserve"> </t>
        </is>
      </c>
      <c r="C16" s="4" t="inlineStr">
        <is>
          <t xml:space="preserve"> </t>
        </is>
      </c>
    </row>
    <row r="17">
      <c r="A17" s="4" t="inlineStr">
        <is>
          <t>Trade payables</t>
        </is>
      </c>
      <c r="B17" s="5" t="n">
        <v>1033125</v>
      </c>
      <c r="C17" s="5" t="n">
        <v>1402180</v>
      </c>
    </row>
    <row r="18">
      <c r="A18" s="4" t="inlineStr">
        <is>
          <t>Other payables and accrued liabilities</t>
        </is>
      </c>
      <c r="B18" s="5" t="n">
        <v>292135</v>
      </c>
      <c r="C18" s="5" t="n">
        <v>180912</v>
      </c>
    </row>
    <row r="19">
      <c r="A19" s="4" t="inlineStr">
        <is>
          <t>Current portion of operating lease liabilities</t>
        </is>
      </c>
      <c r="B19" s="5" t="n">
        <v>48214</v>
      </c>
      <c r="C19" s="5" t="n">
        <v>34632</v>
      </c>
    </row>
    <row r="20">
      <c r="A20" s="4" t="inlineStr">
        <is>
          <t>Advance payment from customer</t>
        </is>
      </c>
      <c r="B20" s="5" t="n">
        <v>22834</v>
      </c>
      <c r="C20" s="5" t="n">
        <v>0</v>
      </c>
    </row>
    <row r="21">
      <c r="A21" s="4" t="inlineStr">
        <is>
          <t>Amount owing to directors</t>
        </is>
      </c>
      <c r="B21" s="5" t="n">
        <v>18561</v>
      </c>
      <c r="C21" s="5" t="n">
        <v>13199</v>
      </c>
    </row>
    <row r="22">
      <c r="A22" s="4" t="inlineStr">
        <is>
          <t>Total current liabilities</t>
        </is>
      </c>
      <c r="B22" s="5" t="n">
        <v>1414869</v>
      </c>
      <c r="C22" s="5" t="n">
        <v>1630923</v>
      </c>
    </row>
    <row r="23">
      <c r="A23" s="3" t="inlineStr">
        <is>
          <t>NON-CURRENT LIABILITIES</t>
        </is>
      </c>
      <c r="B23" s="4" t="inlineStr">
        <is>
          <t xml:space="preserve"> </t>
        </is>
      </c>
      <c r="C23" s="4" t="inlineStr">
        <is>
          <t xml:space="preserve"> </t>
        </is>
      </c>
    </row>
    <row r="24">
      <c r="A24" s="4" t="inlineStr">
        <is>
          <t>Non-current portion of operating lease liabilities</t>
        </is>
      </c>
      <c r="B24" s="5" t="n">
        <v>178367</v>
      </c>
      <c r="C24" s="5" t="n">
        <v>98763</v>
      </c>
    </row>
    <row r="25">
      <c r="A25" s="4" t="inlineStr">
        <is>
          <t>Deferred tax liabilities</t>
        </is>
      </c>
      <c r="B25" s="5" t="n">
        <v>13646</v>
      </c>
      <c r="C25" s="5" t="n">
        <v>12255</v>
      </c>
    </row>
    <row r="26">
      <c r="A26" s="4" t="inlineStr">
        <is>
          <t>Total non-current liabilities</t>
        </is>
      </c>
      <c r="B26" s="5" t="n">
        <v>192013</v>
      </c>
      <c r="C26" s="5" t="n">
        <v>111018</v>
      </c>
    </row>
    <row r="27">
      <c r="A27" s="4" t="inlineStr">
        <is>
          <t>TOTAL LIABILITIES</t>
        </is>
      </c>
      <c r="B27" s="5" t="n">
        <v>1606882</v>
      </c>
      <c r="C27" s="5" t="n">
        <v>1741941</v>
      </c>
    </row>
    <row r="28">
      <c r="A28" s="3" t="inlineStr">
        <is>
          <t>STOCKHOLDERS' EQUITY</t>
        </is>
      </c>
      <c r="B28" s="4" t="inlineStr">
        <is>
          <t xml:space="preserve"> </t>
        </is>
      </c>
      <c r="C28" s="4" t="inlineStr">
        <is>
          <t xml:space="preserve"> </t>
        </is>
      </c>
    </row>
    <row r="29">
      <c r="A29" s="4" t="inlineStr">
        <is>
          <t>As at September 30, 2024, common stock, no par value; 300,000,000 shares authorized and 17,967,663 shares outstanding, and preferred stock, no par value; 30,000,000 shares authorized and no shares outstanding. As at December 31, 2023, common stock, no par value; 300,000,000 shares authorized and 17,667,663 shares outstanding, and preferred stock, no par value; 30,000,000 shares authorized and no shares outstanding (on a post-reverse stock split basis)*.</t>
        </is>
      </c>
      <c r="B29" s="5" t="n">
        <v>17332315</v>
      </c>
      <c r="C29" s="5" t="n">
        <v>17191315</v>
      </c>
    </row>
    <row r="30">
      <c r="A30" s="4" t="inlineStr">
        <is>
          <t>Additional paid in capital</t>
        </is>
      </c>
      <c r="B30" s="5" t="n">
        <v>-5011891</v>
      </c>
      <c r="C30" s="5" t="n">
        <v>-5011891</v>
      </c>
    </row>
    <row r="31">
      <c r="A31" s="4" t="inlineStr">
        <is>
          <t>Accumulated deficit</t>
        </is>
      </c>
      <c r="B31" s="5" t="n">
        <v>-3094301</v>
      </c>
      <c r="C31" s="5" t="n">
        <v>-1844278</v>
      </c>
    </row>
    <row r="32">
      <c r="A32" s="4" t="inlineStr">
        <is>
          <t>Other comprehensive losses</t>
        </is>
      </c>
      <c r="B32" s="5" t="n">
        <v>-162050</v>
      </c>
      <c r="C32" s="5" t="n">
        <v>-677294</v>
      </c>
    </row>
    <row r="33">
      <c r="A33" s="4" t="inlineStr">
        <is>
          <t>TOTAL STOCKHOLDERS' EQUITY</t>
        </is>
      </c>
      <c r="B33" s="5" t="n">
        <v>9388173</v>
      </c>
      <c r="C33" s="5" t="n">
        <v>9657852</v>
      </c>
    </row>
    <row r="34">
      <c r="A34" s="4" t="inlineStr">
        <is>
          <t>TOTAL LIABILITIES AND STOCKHOLDERS' EQUITY</t>
        </is>
      </c>
      <c r="B34" s="6" t="n">
        <v>10995055</v>
      </c>
      <c r="C34" s="6" t="n">
        <v>11399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UDIT COMMITTEE OBSERVATIONS PENDING INVESTIGATIONS</t>
        </is>
      </c>
      <c r="B1" s="2" t="inlineStr">
        <is>
          <t>9 Months Ended</t>
        </is>
      </c>
    </row>
    <row r="2">
      <c r="B2" s="2" t="inlineStr">
        <is>
          <t>Sep. 30, 2024</t>
        </is>
      </c>
    </row>
    <row r="3">
      <c r="A3" s="3" t="inlineStr">
        <is>
          <t>AUDIT COMMITTEE OBSERVATIONS PENDING INVESTIGATIONS</t>
        </is>
      </c>
      <c r="B3" s="4" t="inlineStr">
        <is>
          <t xml:space="preserve"> </t>
        </is>
      </c>
    </row>
    <row r="4">
      <c r="A4" s="4" t="inlineStr">
        <is>
          <t>AUDIT COMMITTEE OBSERVATIONS &amp; PENDING INVESTIGATIONS</t>
        </is>
      </c>
      <c r="B4" s="4" t="inlineStr">
        <is>
          <t>NOTE 14 – AUDIT COMMITTEE OBSERVATIONS &amp; PENDING INVESTIGATIONS In connection with the Company’s preparation and review of its financial statements for the period ending September 30, 2024, the Audit Committee reviewed a number of transactions occurring at our wholly owned subsidiary, Chemrex Corporation Sdn. Bhd. ("Chemrex"), which were concerning to the Audit Committee and as a result, it has initiated investigations into the following matters; A. Property Sale No. 4 Jalan CJ1/6 to CCRE Composite Sdn. Bhd. On September 30, 2024, Chemrex entered into an Offer to Purchase Agreement with CCRE Composite Sdn. Bhd. to sell certain property located at No. 4, Jalan CJ 1/6B, Taman Cheras Jaya, Batu 11, 43300 Seri Kembangan, Selangor. The property is the main operating premises of Chemrex. The purchase price agreed upon in this transaction was MYR 4,400,000 (approximately USD $1,067,433), with specific terms outlined for deposits and completion requirements. An initial payment of MYR 44,000 (approximately USD $10,674) was made to Chremrex by the buyer subsequent to the end of the reporting period. As mentioned, the Audit Committee has initiated an internal review of this transaction due to potential concerns that it may have been entered into without the appropriate authorization as mandated by corporate policies and Malaysian law. In addition, the terms of the transaction appear to be inconsistent with arm’s length transactions. The review is currently underway to assess compliance with internal controls over financial reporting and whether appropriate authority was granted to those involved in the transaction as well as whether the transaction was in compliance with Malaysian law. For the financial statements as of September 30, 2024, there is no immediate impact since the Offer to Purchase Agreement was signed on the last day of the current period, and the initial payment was received after the period-end. However, future impacts will depend on the completion status or potential rescission of the transaction. B. Transactions with Honkuk Material Sdn. Bhd. Chemrex engaged in transactions with Honkuk Material Sdn. Bhd., a related party by virtue of being owned by a number of Directors of Chemrex. The transactions relate to the purchase of materials totalling MYR789,696 (approximately USD $170,460) in conjunction with a manufacturing business recently engaged in by Chemrex. These transactions appear to lack independent review and board authorization and are currently undergoing further review. C. Unauthorized Directors Remuneration Increases Director remuneration for Chemrex directors was substantially increased by approximately MYR4,248,000 (approximately USD $916,954) during the third fiscal quarter of 2024. The payment increase appears to; lack documented board approval, have been inappropriately authorized and excessively exceed normal director compensation in violation of fiduciary responsibilities. The Audit Committee is reviewing the process undertaken and the transactions are undergoing investigation. D. Transactions with Mr. Wong Kim Hai Mr. Wong Kim Hai, a director of Chemrex, received payments during the current quarter from Chemrex totaling MYR200,000 (approximately USD $43,171). These payments appeared to lack documented board approval and be inappropriately authorised. E. Transactions with Quote Me Sdn. Bhd. Chemrex engaged in a transaction involving the purchase of technical know-how and machinery from a Malaysian company named Quote Me Sdn. Bhd. The purchase agreement made on August 1, 2024 was for MYR 855,000 (approximately USD $190,341) in exchange for the transfer of machinery and know-how which appear to be related to Chemrex’s operations. These assets are currently reflected on our balance sheet as of the end of the current quarter. However, the Audit Committee subsequently determined that Quote Me Sdn. Bhd. was a dissolved entity which raises concerns over the legitimacy of the transaction. If the transaction is rescinded, it would impact the Company’s balance sheet as of the December 31, 2024 fiscal year end, potentially requiring adjustments to reduce both asset and liability accounts related to this transaction. Additionally, any previously recognized expenses, capitalized assets, or amortization related to the acquired know-how and machinery would need to be reconsidered, which could affect the profit or loss statements for the affected periods. All of the above transactions are currently under review and investigation by the Audit Committee. In some instances, the Audit Committee has retained special counsel to assist in the investigation. The Company will provide updates of material irregularities regarding the abov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5 – RELATED PARTY TRANSACTIONS As mentioned in Note 14, we have a number of ongoing investigations, however, as of the date of this filing the following represent the related party transactions known to us which occurred during the current quarter; A. Transactions with Honkuk Material Sdn. Bhd. As mentioned in Note 14(B) above, during the third quarter of 2024, Chemrex purchased materials totaling MYR 789,696 (approximately USD $170,460) from Honkuk Material Sdn. Bhd., a company owned by certain directors of Chemrex. These materials were acquired to support Chemrex’s recent entry into manufacturing operations. Governance Review: As these transactions involved related parties, they are undergoing further review by the Audit Committee to confirm that all necessary internal controls and governance procedures were followed. While formal board approval and independent review were not initially documented, management is working closely with the Audit Committee to assess compliance with applicable policies and ensure transparency. Financial Reporting Impact: This disclosure is made in line with ASC 850, Related Party Disclosures B. Payments to Mr. Wong Kim Hai As mentioned in Note 14(D) above, during the third quarter of 2024, Chemrex made payments totaling MYR 200,000 (approximately USD $43,171) to Mr. Wong Kim Hai, a director of Chemrex, as part of his compensation for services. These payments did not initially include documented board approval. Review of Authorization: The Audit Committee is conducting a review to confirm that all governance and authorization procedures were properly observed. Management and the Audit Committee are committed to ensuring that all transactions with related parties are documented in compliance with internal policies and applicable governance standards. Disclosure and Financial Impact: Consistent with ASC 850 requirements, these transactions are disclosed to provide transparency regarding related-party arrangements. Any adjustments that may result from the ongoing review will be reported in subsequent periods as necess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accompanying condensed consolidated financial statements as of and for the nine months ended September 30, 2024 and 2023 have been prepared pursuant to the rules and regulations of the Securities and Exchange Commission (the “SEC”) that permit reduced disclosure for interim periods. Certain information and footnote disclosures normally included in the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4 are not necessarily indicative of the results that may be expected for the year ending December 31, 2024. The Condensed Consolidated Balance Sheet information as of December 31, 2023 was derived from the Company’s audited Consolidated Financial Statements as of and for the year ended December 31, 2023 included in the Company’s Annual Report on Form 10-K filed with the SEC on April 16, 2024. These financial statements should be read in conjunction with that report.</t>
        </is>
      </c>
    </row>
    <row r="5">
      <c r="A5" s="4" t="inlineStr">
        <is>
          <t>Basis of consolidation</t>
        </is>
      </c>
      <c r="B5" s="4" t="inlineStr">
        <is>
          <t>The condensed consolidated financial statements include the accounts of Bionexus Gene Lab Corp. and its subsidiaries. All significant inter-company balances and transactions within the Company have been eliminated upon consolidation.</t>
        </is>
      </c>
    </row>
    <row r="6">
      <c r="A6" s="4" t="inlineStr">
        <is>
          <t>Use of estimates</t>
        </is>
      </c>
      <c r="B6" s="4" t="inlineStr">
        <is>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Cash and cash equivalents represent cash on hand, demand deposits placed with banks or other financial institutions and all highly liquid investments with an original maturity of three months or less as of the purchase date of such investments.</t>
        </is>
      </c>
    </row>
    <row r="8">
      <c r="A8" s="4" t="inlineStr">
        <is>
          <t>Trade receivables</t>
        </is>
      </c>
      <c r="B8" s="4" t="inlineStr">
        <is>
          <t>Trade receivables primarily consist of invoiced amounts from Chemrex’s revenue. Chemrex applies interest charges to outstanding balances for certain receivables that exceed certain periods</t>
        </is>
      </c>
    </row>
    <row r="9">
      <c r="A9" s="4" t="inlineStr">
        <is>
          <t>Expected credit losses</t>
        </is>
      </c>
      <c r="B9" s="4" t="inlineStr">
        <is>
          <t>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To determine the provision for credit losses for accounts receivable, the Company has disaggregated its accounts receivable by business component,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Further, the Company considers macroeconomic factors and the status of the industry the business component is in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t>
        </is>
      </c>
    </row>
    <row r="10">
      <c r="A10" s="4" t="inlineStr">
        <is>
          <t>Inventories</t>
        </is>
      </c>
      <c r="B10" s="4" t="inlineStr">
        <is>
          <t>Inventories consisting of products available for sale are stated at the lower of cost or net realizable value. Cost of inventory is determined using the first-in, first-out (FIFO) method. Inventory reserve is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t>
        </is>
      </c>
    </row>
    <row r="11">
      <c r="A11" s="4" t="inlineStr">
        <is>
          <t>Leases</t>
        </is>
      </c>
      <c r="B11" s="4" t="inlineStr">
        <is>
          <t>Operating lease right-of-use assets and liabilities are recognized at the commencement date based on the present value of lease payments over the lease term. ROU assets represent the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based on reference of a borrowing rate from the country where the operating subsidiary is located. The operating lease ROU asset includes any lease payments made and excludes lease incentives.</t>
        </is>
      </c>
    </row>
    <row r="12">
      <c r="A12" s="4" t="inlineStr">
        <is>
          <t>Property, plant and equipment</t>
        </is>
      </c>
      <c r="B12" s="4" t="inlineStr">
        <is>
          <t>Property, plant and equipment are stated at cost less accumulated depreciation and accumulated impairment losses, if any. Depreciation is calculated on a straight-line basis to write off the cost over the following expected useful lives of the assets concerned. The principal annual rates used are as follows: Principal Categories Annual Rates Air conditioner 20 % Buildings 2 % Computer and software 33 % Equipment 20 % Furniture and fittings 10% to 20 % Lab Equipment 10 % Motor vehicle 10% to 20 % Office equipment 20 % Renovation 10% to 20 % Signboard 10 % Solar PV System 20 % Machinery 20 % Leasehold lands are depreciated over the period of the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the related costs and accumulated depreciation are removed from the accounts and any gain or loss is reported in the period the transaction takes place. Fully depreciated plant and equipment are retained in the financial statements until they are no longer in use.</t>
        </is>
      </c>
    </row>
    <row r="13">
      <c r="A13" s="4" t="inlineStr">
        <is>
          <t>Impairment of long-lived assets</t>
        </is>
      </c>
      <c r="B13" s="4" t="inlineStr">
        <is>
          <t>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is>
      </c>
    </row>
    <row r="14">
      <c r="A14" s="4" t="inlineStr">
        <is>
          <t>Revenue recognition</t>
        </is>
      </c>
      <c r="B14"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t>
        </is>
      </c>
    </row>
    <row r="15">
      <c r="A15" s="4" t="inlineStr">
        <is>
          <t>Shipping and handling fees</t>
        </is>
      </c>
      <c r="B15" s="4" t="inlineStr">
        <is>
          <t>Shipping and handling fees, if billed to customers, are included in revenue. Shipping and handling fees associated with inbound and outbound freight are expensed as incurred and included in selling and distribution expenses.</t>
        </is>
      </c>
    </row>
    <row r="16">
      <c r="A16" s="4" t="inlineStr">
        <is>
          <t>Comprehensive income</t>
        </is>
      </c>
      <c r="B16" s="4" t="inlineStr">
        <is>
          <t>ASC Topic 220, “ Comprehensive Income</t>
        </is>
      </c>
    </row>
    <row r="17">
      <c r="A17" s="4" t="inlineStr">
        <is>
          <t>Income taxes</t>
        </is>
      </c>
      <c r="B17" s="4" t="inlineStr">
        <is>
          <t>Income taxes are determined in accordance with the provisions of ASC Topic 740, “ Income Taxes ASC 740 prescribes a comprehensive model for how companies should recognize, measure, present, and disclose uncertain tax positions taken in their financial statements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8">
      <c r="A18" s="4" t="inlineStr">
        <is>
          <t>Net earnings or loss per share</t>
        </is>
      </c>
      <c r="B18" s="4" t="inlineStr">
        <is>
          <t>The Company calculates net earnings or loss per share in accordance with ASC Topic 260 “ Earnings per share</t>
        </is>
      </c>
    </row>
    <row r="19">
      <c r="A19" s="4" t="inlineStr">
        <is>
          <t>Foreign currencies translation</t>
        </is>
      </c>
      <c r="B19"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 (“US$”) and the accompanying financial statements have been expressed in US$. In addition, the subsidiaries maintain their books and records in a local currency, Malaysian Ringgit (“MYR” or “RM”), which is functional currency as being the primary currency of the economic environment in which the subsidiaries operate. In general, for consolidation purposes, assets and liabilities of its subsidiaries whose functional currency is not US$ are translated into US$, in accordance with ASC Topic 830-30, “Translation of Financial Statement,” Translation of amounts from MYR into US$1.00 has been made at the following exchange rates for the respective period and year: September 30, December 31, 2024 2023 Period ended September 30, 2024 /Year-ended December 31, 2023 US$1: MYR exchange rate 4.1220 4.5900 January 1, 2024 to September 30, 2024 January 1, 2023 to September 30, 2023 9 months average US$1: MYR exchange rate 4.6327 4.5192 </t>
        </is>
      </c>
    </row>
    <row r="20">
      <c r="A20" s="4" t="inlineStr">
        <is>
          <t>Related parties</t>
        </is>
      </c>
      <c r="B20"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1">
      <c r="A21" s="4" t="inlineStr">
        <is>
          <t>Fair value of financial instruments</t>
        </is>
      </c>
      <c r="B21" s="4" t="inlineStr">
        <is>
          <t>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 Level 1 ☐ Level 2 ☐ Level 3 As of September 30, 2024, and December 31,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22">
      <c r="A22" s="4" t="inlineStr">
        <is>
          <t>Recent accounting pronouncements</t>
        </is>
      </c>
      <c r="B22" s="4" t="inlineStr">
        <is>
          <t>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Principal Annual Rates</t>
        </is>
      </c>
      <c r="B4" s="4" t="inlineStr">
        <is>
          <t>The principal annual rates used are as follows: Principal Categories Annual Rates Air conditioner 20 % Buildings 2 % Computer and software 33 % Equipment 20 % Furniture and fittings 10% to 20 % Lab Equipment 10 % Motor vehicle 10% to 20 % Office equipment 20 % Renovation 10% to 20 % Signboard 10 % Solar PV System 20 % Machinery 20 %</t>
        </is>
      </c>
    </row>
    <row r="5">
      <c r="A5" s="4" t="inlineStr">
        <is>
          <t>Schedule of Exchange Rates</t>
        </is>
      </c>
      <c r="B5" s="4" t="inlineStr">
        <is>
          <t xml:space="preserve"> September 30, December 31, 2024 2023 Period ended September 30, 2024 /Year-ended December 31, 2023 US$1: MYR exchange rate 4.1220 4.5900 January 1, 2024 to September 30, 2024 January 1, 2023 to September 30, 2023 9 months average US$1: MYR exchange rate 4.6327 4.5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RECEIVABLES (Tables)</t>
        </is>
      </c>
      <c r="B1" s="2" t="inlineStr">
        <is>
          <t>9 Months Ended</t>
        </is>
      </c>
    </row>
    <row r="2">
      <c r="B2" s="2" t="inlineStr">
        <is>
          <t>Sep. 30, 2024</t>
        </is>
      </c>
    </row>
    <row r="3">
      <c r="A3" s="3" t="inlineStr">
        <is>
          <t>TRADE RECEIVABLES</t>
        </is>
      </c>
      <c r="B3" s="4" t="inlineStr">
        <is>
          <t xml:space="preserve"> </t>
        </is>
      </c>
    </row>
    <row r="4">
      <c r="A4" s="4" t="inlineStr">
        <is>
          <t>Schedule of Trade Receivables</t>
        </is>
      </c>
      <c r="B4" s="4" t="inlineStr">
        <is>
          <t xml:space="preserve"> As of September 30, December 31, 2024 2023 Trade receivables 2,072,588 2,107,182 Allowances for expected credit losses (596,332 ) (1,314,427 ) Foreign translation differences (50,913 ) (6,919 ) $ 1,425,343 $ 799,674 </t>
        </is>
      </c>
    </row>
    <row r="5">
      <c r="A5" s="4" t="inlineStr">
        <is>
          <t>Schedule of trade receivables allowance</t>
        </is>
      </c>
      <c r="B5" s="4" t="inlineStr">
        <is>
          <t xml:space="preserve"> As of September 30, December 31, 2024 2023 At January 1, 2024 and January 1, 2023 1,307,508 - Impacts arising from application of Topic 326 - 371,627 At January 1, 2024 and January 1, 2023, (restated) 1,307,508 371,627 Charge for the period/year Allowances for expected credit losses 853,686 942,800 Recovered for expected credit losses (1,571,782 ) - Foreign translation differences 57,832 (6,919 ) $ 647,244 $ 1,307,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Deferred Tax Assets and Liabilities</t>
        </is>
      </c>
      <c r="B4" s="4" t="inlineStr">
        <is>
          <t xml:space="preserve"> As of September 30, December 31, 2024 2023 Tax Recoverable Local $ - $ - Foreign, representing Malaysia (22,132 ) (57,588 ) Tax Recoverable (22,132 ) (57,588 ) Income tax liabilities: Local $ - $ - Foreign, representing Malaysia - - Income tax payables - - Deferred tax liabilities: Local $ - $ - Foreign, representing Malaysia 13,646 12,255 Deferred tax liabilities 13,646 12,255 Total (8,486 ) (45,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LEASE RIGHT OF USE ASSET AND LEASE LIABILITIES (Tables)</t>
        </is>
      </c>
      <c r="B1" s="2" t="inlineStr">
        <is>
          <t>9 Months Ended</t>
        </is>
      </c>
    </row>
    <row r="2">
      <c r="B2" s="2" t="inlineStr">
        <is>
          <t>Sep. 30, 2024</t>
        </is>
      </c>
    </row>
    <row r="3">
      <c r="A3" s="3" t="inlineStr">
        <is>
          <t>OPERATING LEASE RIGHT OF USE ASSET AND LEASE LIABILITIES</t>
        </is>
      </c>
      <c r="B3" s="4" t="inlineStr">
        <is>
          <t xml:space="preserve"> </t>
        </is>
      </c>
    </row>
    <row r="4">
      <c r="A4" s="4" t="inlineStr">
        <is>
          <t>Schedule of operating lease right of use assets</t>
        </is>
      </c>
      <c r="B4" s="4" t="inlineStr">
        <is>
          <t xml:space="preserve">Operating lease right of use assets as follows: As of September 30, December 31, 2024 2023 Balance as of beginning of the period/year $ 141,544 $ 55,730 Add: Addition of lease liabilities (1) 142,865 113,279 Less: Amortization (2) (35,507 ) (25,038 ) Less: lease termination (3) (24,759 ) - Foreign translation differences 8,604 (2,427 ) Balance as of end of the period/year $ 232,747 $ 141,544 </t>
        </is>
      </c>
    </row>
    <row r="5">
      <c r="A5" s="4" t="inlineStr">
        <is>
          <t>Schedule of the operating lease liability</t>
        </is>
      </c>
      <c r="B5" s="4" t="inlineStr">
        <is>
          <t xml:space="preserve">Operating lease liabilities as follows: September 30, December 31, 2024 2023 Balance as of beginning of the period/year $ 133,395 $ 56,775 Add: Addition of lease liabilities (1) 142,865 113,279 Less: gross repayment (40,701 ) (39,798 ) Add: imputed interest (4) 8,360 5,613 Less: lease termination (3) (25,337 ) - Foreign translation differences 7,999 (2,474 ) Balance as of end of the year 226,581 133,395 Less: lease liability current portion (48,214 ) (34,632 ) Lease liability non-current portion $ 178,367 $ 98,763 </t>
        </is>
      </c>
    </row>
    <row r="6">
      <c r="A6" s="4" t="inlineStr">
        <is>
          <t>Schedule of Amortization of Right of Use</t>
        </is>
      </c>
      <c r="B6" s="4" t="inlineStr">
        <is>
          <t xml:space="preserve"> As of September 30, December 31, 2024 2023 Cash paid for amounts included in the measurement of lease liabilities: Operating cash flow from operating lease $ (24,342 ) 76,620 Right of use assets obtained in exchange for operating lease liabilities 232,747 141,544 Remaining lease term for operating lease (years) 4.67 4.50 Weighted average discount rate for operating lease $ 6.65 % 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chedule of Plant and Equipment</t>
        </is>
      </c>
      <c r="B4" s="4" t="inlineStr">
        <is>
          <t xml:space="preserve">Property, plant and equipment consisted of the following: As of September 30, December 31, 2024 2023 Air conditioner $ 1,124 $ 1,124 Computer and software 5,880 3,923 Equipment 65,214 60,412 Furniture and fittings 98,883 100,118 Lab equipment 320,102 320,102 Land and buildings (*) 1,506,969 1,506,969 Motor vehicle 161,148 161,148 Office equipment 36,592 33,914 Renovation 101,137 98,597 Signboard 806 806 Solar PV System 16,935 - Machinery (**) 190,341 - Capital work in progress - 109,509 2,505,131 2,396,622 Less: Accumulated depreciation (729,247 ) (659,115 ) Add: Foreign translation differences (47,204 ) (225,889 ) Property, plant and equipment, net $ 1,728,680 $ 1,511,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INVESTMENTS (Tables)</t>
        </is>
      </c>
      <c r="B1" s="2" t="inlineStr">
        <is>
          <t>9 Months Ended</t>
        </is>
      </c>
    </row>
    <row r="2">
      <c r="B2" s="2" t="inlineStr">
        <is>
          <t>Sep. 30, 2024</t>
        </is>
      </c>
    </row>
    <row r="3">
      <c r="A3" s="3" t="inlineStr">
        <is>
          <t>OTHER INVESTMENTS</t>
        </is>
      </c>
      <c r="B3" s="4" t="inlineStr">
        <is>
          <t xml:space="preserve"> </t>
        </is>
      </c>
    </row>
    <row r="4">
      <c r="A4" s="4" t="inlineStr">
        <is>
          <t>Schedule of Other Investments</t>
        </is>
      </c>
      <c r="B4" s="4" t="inlineStr">
        <is>
          <t xml:space="preserve"> As of September 30, December 31, 2024 2023 As of beginning of the period/year $ 1,699,831 $ 1,150,898 Addition during the year 486,170 320,733 Disposal during the year (459,642 ) (26,146 ) Fair value gain 63,650 313,859 Impairment on other investment - (6,194 ) Foreign exchange translation 204,166 (53,319 ) As of end of the period/year $ 1,994,175 1,699,831 </t>
        </is>
      </c>
    </row>
    <row r="5">
      <c r="A5" s="4" t="inlineStr">
        <is>
          <t>Schedule of Other Investments consist of Country</t>
        </is>
      </c>
      <c r="B5" s="4" t="inlineStr">
        <is>
          <t xml:space="preserve">The other investments consist of the following shares: As of September 30, December 31, 2024 2023 Investment in quoted shares: Malaysia 947,310 1,138,863 Singapore 178,127 79,577 Hong Kong 626,017 481,391 $ 1,751,454 $ 1,699,831 Investment in unquoted shares: Malaysia 242,721 - $ 1,994,175 $ 1,699,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 (Tables)</t>
        </is>
      </c>
      <c r="B1" s="2" t="inlineStr">
        <is>
          <t>9 Months Ended</t>
        </is>
      </c>
    </row>
    <row r="2">
      <c r="B2" s="2" t="inlineStr">
        <is>
          <t>Sep. 30, 2024</t>
        </is>
      </c>
    </row>
    <row r="3">
      <c r="A3" s="3" t="inlineStr">
        <is>
          <t>CONCENTRATION OF RISKS</t>
        </is>
      </c>
      <c r="B3" s="4" t="inlineStr">
        <is>
          <t xml:space="preserve"> </t>
        </is>
      </c>
    </row>
    <row r="4">
      <c r="A4" s="4" t="inlineStr">
        <is>
          <t>Schedule of concentration of risk</t>
        </is>
      </c>
      <c r="B4" s="4" t="inlineStr">
        <is>
          <t xml:space="preserve"> 2024 2023 2024 2023 2024 2023 Revenues Percentage of revenues Accounts receivable trade Customer A $ 388,520 $ - 14.77 % - $ 61,438 $ - $ 388,520 $ - 14.77 % - $ 61,438 $ - 2024 2023 2024 2023 2024 2023 Purchase Percentage of purchases Accounts payable trade Vendor A $ 586,206 $ 353,697 25.44 % 16.08 % $ 177,783 $ 279,092 Vendor B $ 386,895 $ 407,094 16.79 % 18.51 % $ 317,624 $ 467,447 Vendor C $ 347,281 $ 320,413 15.07 % 14.57 % $ 313,016 $ 316,067 $ 1,320,382 $ 1,081,204 57.30 % 49.16 % $ 808,423 $ 1,062,606 2024 2023 2024 2023 2024 2023 Purchase Percentage of purchases Accounts payable trade Vendor A $ 1,069,272 $ 922,895 17.80 % 14.34 % $ 177,783 $ 279,092 Vendor B $ 1,058,928 $ 1,077,986 17.63 % 16.75 % $ 317,624 $ 467,447 Vendor C $ 968,574 $ 1,167,862 16.13 % 18.15 % $ 313,016 $ 316,067 $ 3,096,774 $ 3,168,743 51.56 % 49.24 % $ 808,423 $ 1,062,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 per share</t>
        </is>
      </c>
      <c r="B3" s="6" t="n">
        <v>0</v>
      </c>
      <c r="C3" s="6" t="n">
        <v>0</v>
      </c>
    </row>
    <row r="4">
      <c r="A4" s="4" t="inlineStr">
        <is>
          <t>Common stock, shares authorized</t>
        </is>
      </c>
      <c r="B4" s="5" t="n">
        <v>300000000</v>
      </c>
      <c r="C4" s="5" t="n">
        <v>300000000</v>
      </c>
    </row>
    <row r="5">
      <c r="A5" s="4" t="inlineStr">
        <is>
          <t>Common stock, shares outstanding</t>
        </is>
      </c>
      <c r="B5" s="5" t="n">
        <v>17967663</v>
      </c>
      <c r="C5" s="5" t="n">
        <v>17667663</v>
      </c>
    </row>
    <row r="6">
      <c r="A6" s="4" t="inlineStr">
        <is>
          <t>Preferred stock, par value per share</t>
        </is>
      </c>
      <c r="B6" s="6" t="n">
        <v>0</v>
      </c>
      <c r="C6" s="6" t="n">
        <v>0</v>
      </c>
    </row>
    <row r="7">
      <c r="A7" s="4" t="inlineStr">
        <is>
          <t>Preferred stock, shares authorized</t>
        </is>
      </c>
      <c r="B7" s="5" t="n">
        <v>30000000</v>
      </c>
      <c r="C7" s="5" t="n">
        <v>3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9 Months Ended</t>
        </is>
      </c>
    </row>
    <row r="2">
      <c r="B2" s="2" t="inlineStr">
        <is>
          <t>Sep. 30, 2024</t>
        </is>
      </c>
    </row>
    <row r="3">
      <c r="A3" s="3" t="inlineStr">
        <is>
          <t>SEGMENTED INFORMATION</t>
        </is>
      </c>
      <c r="B3" s="4" t="inlineStr">
        <is>
          <t xml:space="preserve"> </t>
        </is>
      </c>
    </row>
    <row r="4">
      <c r="A4" s="4" t="inlineStr">
        <is>
          <t>Schedule of Segmented Revenue and Net Profit/(Loss)</t>
        </is>
      </c>
      <c r="B4" s="4" t="inlineStr">
        <is>
          <t xml:space="preserve"> MRNA Scientific Chemrex Corporation BGLC Total Nine months ended September 30, 2024 REVENUE $ 11,224 $ 6,975,567 $ - $ 6,986,791 COST OF REVENUE (6,723 ) (5,999,781 ) - (6,006,504 ) GROSS PROFIT 4,501 975,786 - 980,287 OTHER INCOME 98,830 1,298,649 - 1,397,479 OPERATING EXPENSES General and administrative (475,762 ) (2,149,306 ) (910,180 ) (3,535,248 ) (LOSS)/PROFIT FROM OPERATIONS (372,431 ) 125,129 (910,810 ) (1,157,482 ) FINANCE COSTS (8,360 ) (6,848 ) (126 ) (15,334 ) (LOSS)/PROFIT BEFORE TAX (380,791 ) 118,281 (910,306 ) (1,172,816 ) Tax expense - (77,207 ) - (77,207 ) NET (LOSS)/PROFIT $ (380,791 ) $ 41,074 $ (910,306 ) $ (1,250,023 ) MRNA Scientific Chemrex Corporation BGLC Total Nine months ended September 30, 2023 REVENUE $ 28,468 $ 7,469,271 $ - $ 7,497,739 COST OF REVENUE (14,849 ) (6,419,947 ) - (6,434,796 ) GROSS PROFIT 13,619 1,049,324 - 1,062,943 OTHER INCOME 3,922 507,870 - 511,792 OPERATING EXPENSES General and administrative (170,590 ) (2,348,127 ) (1,907,360 ) (4,426,077 ) LOSS FROM OPERATIONS (153,049 ) (790,933 ) (1,907,360 ) (2,851,342 ) FINANCE COSTS (2,952 ) (6,794 ) - (9,746 ) LOSS BEFORE TAX (156,001 ) (797,727 ) (1,907,360 ) (2,861,088 ) Tax expense - (76,418 ) - (76,418 ) NET LOSS $ (156,001 ) $ (874,145 ) $ (1,907,360 ) $ (2,937,506 ) AS OF SEPTEMBER 30, 2024 AND DECEMBER 31, 2023 Total Assets Total Liabilities 2024 2023 2024 2023 BGLC &amp; MRNA Scientific $ 4,027,423 5,002,908 $ 469,710 $ 176,805 Chemrex Corporation 6,967,632 6,462,614 1,137,172 1,601,002 TOTAL 10,995,055 11,465,522 1,606,882 1,777,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RGANIZATION AND BUSINESS BACKGROUND (Details Narrative)</t>
        </is>
      </c>
      <c r="B1" s="2" t="inlineStr">
        <is>
          <t>9 Months Ended</t>
        </is>
      </c>
    </row>
    <row r="2">
      <c r="B2" s="2" t="inlineStr">
        <is>
          <t>Sep. 30, 2024 shares</t>
        </is>
      </c>
    </row>
    <row r="3">
      <c r="A3" s="4" t="inlineStr">
        <is>
          <t>Chemrex Corporation Sdn. Bhd. [Member]</t>
        </is>
      </c>
      <c r="B3" s="4" t="inlineStr">
        <is>
          <t xml:space="preserve"> </t>
        </is>
      </c>
    </row>
    <row r="4">
      <c r="A4" s="4" t="inlineStr">
        <is>
          <t>Business aquisition, shares converted</t>
        </is>
      </c>
      <c r="B4" s="5" t="n">
        <v>68487261</v>
      </c>
    </row>
    <row r="5">
      <c r="A5" s="4" t="inlineStr">
        <is>
          <t>BGS Lab Sdn. Bhd [Member]</t>
        </is>
      </c>
      <c r="B5" s="4" t="inlineStr">
        <is>
          <t xml:space="preserve"> </t>
        </is>
      </c>
    </row>
    <row r="6">
      <c r="A6" s="4" t="inlineStr">
        <is>
          <t>Business acquisition, business operation description</t>
        </is>
      </c>
      <c r="B6" s="4" t="inlineStr">
        <is>
          <t>The principal office address is Unit A-28-7, Tower A, Menara UOA Bangsar, No.5 Jln Bangsar Utama 1, 59000 Kuala Lumpur, Malaysia, our lab is located at Lab 353, Chemical Science Centre, University Science Malaysia, George Town, Penang, Malaysia. We also have a blood collection center located at 1st floor, Lifecare Medical Centre, Kuala Lumpur, Malaysia</t>
        </is>
      </c>
    </row>
    <row r="7">
      <c r="A7" s="4" t="inlineStr">
        <is>
          <t>Business Acquisition, Effective Date of Acquisition</t>
        </is>
      </c>
      <c r="B7" s="4" t="inlineStr">
        <is>
          <t>May 12,  2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Sep. 30, 2024</t>
        </is>
      </c>
    </row>
    <row r="2">
      <c r="A2" s="4" t="inlineStr">
        <is>
          <t>Equipment [Member]</t>
        </is>
      </c>
      <c r="B2" s="4" t="inlineStr">
        <is>
          <t xml:space="preserve"> </t>
        </is>
      </c>
    </row>
    <row r="3">
      <c r="A3" s="4" t="inlineStr">
        <is>
          <t>Principal Annual Rates</t>
        </is>
      </c>
      <c r="B3" s="8" t="n">
        <v>0.2</v>
      </c>
    </row>
    <row r="4">
      <c r="A4" s="4" t="inlineStr">
        <is>
          <t>Air Conditioner [Member]</t>
        </is>
      </c>
      <c r="B4" s="4" t="inlineStr">
        <is>
          <t xml:space="preserve"> </t>
        </is>
      </c>
    </row>
    <row r="5">
      <c r="A5" s="4" t="inlineStr">
        <is>
          <t>Principal Annual Rates</t>
        </is>
      </c>
      <c r="B5" s="8" t="n">
        <v>0.2</v>
      </c>
    </row>
    <row r="6">
      <c r="A6" s="4" t="inlineStr">
        <is>
          <t>Buildings [Member]</t>
        </is>
      </c>
      <c r="B6" s="4" t="inlineStr">
        <is>
          <t xml:space="preserve"> </t>
        </is>
      </c>
    </row>
    <row r="7">
      <c r="A7" s="4" t="inlineStr">
        <is>
          <t>Principal Annual Rates</t>
        </is>
      </c>
      <c r="B7" s="8" t="n">
        <v>0.02</v>
      </c>
    </row>
    <row r="8">
      <c r="A8" s="4" t="inlineStr">
        <is>
          <t>Computer and Software [Member]</t>
        </is>
      </c>
      <c r="B8" s="4" t="inlineStr">
        <is>
          <t xml:space="preserve"> </t>
        </is>
      </c>
    </row>
    <row r="9">
      <c r="A9" s="4" t="inlineStr">
        <is>
          <t>Principal Annual Rates</t>
        </is>
      </c>
      <c r="B9" s="8" t="n">
        <v>0.33</v>
      </c>
    </row>
    <row r="10">
      <c r="A10" s="4" t="inlineStr">
        <is>
          <t>Lab Equipment [Member]</t>
        </is>
      </c>
      <c r="B10" s="4" t="inlineStr">
        <is>
          <t xml:space="preserve"> </t>
        </is>
      </c>
    </row>
    <row r="11">
      <c r="A11" s="4" t="inlineStr">
        <is>
          <t>Principal Annual Rates</t>
        </is>
      </c>
      <c r="B11" s="8" t="n">
        <v>0.1</v>
      </c>
    </row>
    <row r="12">
      <c r="A12" s="4" t="inlineStr">
        <is>
          <t>Office Equipment [Member]</t>
        </is>
      </c>
      <c r="B12" s="4" t="inlineStr">
        <is>
          <t xml:space="preserve"> </t>
        </is>
      </c>
    </row>
    <row r="13">
      <c r="A13" s="4" t="inlineStr">
        <is>
          <t>Principal Annual Rates</t>
        </is>
      </c>
      <c r="B13" s="8" t="n">
        <v>0.2</v>
      </c>
    </row>
    <row r="14">
      <c r="A14" s="4" t="inlineStr">
        <is>
          <t>Signboard [Member]</t>
        </is>
      </c>
      <c r="B14" s="4" t="inlineStr">
        <is>
          <t xml:space="preserve"> </t>
        </is>
      </c>
    </row>
    <row r="15">
      <c r="A15" s="4" t="inlineStr">
        <is>
          <t>Principal Annual Rates</t>
        </is>
      </c>
      <c r="B15" s="8" t="n">
        <v>0.1</v>
      </c>
    </row>
    <row r="16">
      <c r="A16" s="4" t="inlineStr">
        <is>
          <t>Solar PV System [Member]</t>
        </is>
      </c>
      <c r="B16" s="4" t="inlineStr">
        <is>
          <t xml:space="preserve"> </t>
        </is>
      </c>
    </row>
    <row r="17">
      <c r="A17" s="4" t="inlineStr">
        <is>
          <t>Principal Annual Rates</t>
        </is>
      </c>
      <c r="B17" s="8" t="n">
        <v>0.2</v>
      </c>
    </row>
    <row r="18">
      <c r="A18" s="4" t="inlineStr">
        <is>
          <t>Machinery [Member]</t>
        </is>
      </c>
      <c r="B18" s="4" t="inlineStr">
        <is>
          <t xml:space="preserve"> </t>
        </is>
      </c>
    </row>
    <row r="19">
      <c r="A19" s="4" t="inlineStr">
        <is>
          <t>Principal Annual Rates</t>
        </is>
      </c>
      <c r="B19" s="8" t="n">
        <v>0.2</v>
      </c>
    </row>
    <row r="20">
      <c r="A20" s="4" t="inlineStr">
        <is>
          <t>Furniture and Fittings [Member] | Minimum [Member]</t>
        </is>
      </c>
      <c r="B20" s="4" t="inlineStr">
        <is>
          <t xml:space="preserve"> </t>
        </is>
      </c>
    </row>
    <row r="21">
      <c r="A21" s="4" t="inlineStr">
        <is>
          <t>Principal Annual Rates</t>
        </is>
      </c>
      <c r="B21" s="8" t="n">
        <v>0.1</v>
      </c>
    </row>
    <row r="22">
      <c r="A22" s="4" t="inlineStr">
        <is>
          <t>Furniture and Fittings [Member] | Maximum [Member]</t>
        </is>
      </c>
      <c r="B22" s="4" t="inlineStr">
        <is>
          <t xml:space="preserve"> </t>
        </is>
      </c>
    </row>
    <row r="23">
      <c r="A23" s="4" t="inlineStr">
        <is>
          <t>Principal Annual Rates</t>
        </is>
      </c>
      <c r="B23" s="8" t="n">
        <v>0.2</v>
      </c>
    </row>
    <row r="24">
      <c r="A24" s="4" t="inlineStr">
        <is>
          <t>Motor Vehicle [Member] | Minimum [Member]</t>
        </is>
      </c>
      <c r="B24" s="4" t="inlineStr">
        <is>
          <t xml:space="preserve"> </t>
        </is>
      </c>
    </row>
    <row r="25">
      <c r="A25" s="4" t="inlineStr">
        <is>
          <t>Principal Annual Rates</t>
        </is>
      </c>
      <c r="B25" s="8" t="n">
        <v>0.1</v>
      </c>
    </row>
    <row r="26">
      <c r="A26" s="4" t="inlineStr">
        <is>
          <t>Motor Vehicle [Member] | Maximum [Member]</t>
        </is>
      </c>
      <c r="B26" s="4" t="inlineStr">
        <is>
          <t xml:space="preserve"> </t>
        </is>
      </c>
    </row>
    <row r="27">
      <c r="A27" s="4" t="inlineStr">
        <is>
          <t>Principal Annual Rates</t>
        </is>
      </c>
      <c r="B27" s="8" t="n">
        <v>0.2</v>
      </c>
    </row>
    <row r="28">
      <c r="A28" s="4" t="inlineStr">
        <is>
          <t>Renovation [Member] | Minimum [Member]</t>
        </is>
      </c>
      <c r="B28" s="4" t="inlineStr">
        <is>
          <t xml:space="preserve"> </t>
        </is>
      </c>
    </row>
    <row r="29">
      <c r="A29" s="4" t="inlineStr">
        <is>
          <t>Principal Annual Rates</t>
        </is>
      </c>
      <c r="B29" s="8" t="n">
        <v>0.1</v>
      </c>
    </row>
    <row r="30">
      <c r="A30" s="4" t="inlineStr">
        <is>
          <t>Renovation [Member] | Maximum [Member]</t>
        </is>
      </c>
      <c r="B30" s="4" t="inlineStr">
        <is>
          <t xml:space="preserve"> </t>
        </is>
      </c>
    </row>
    <row r="31">
      <c r="A31" s="4" t="inlineStr">
        <is>
          <t>Principal Annual Rates</t>
        </is>
      </c>
      <c r="B31" s="8"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UMMARY OF SIGNIFICANT ACCOUNTING POLICIES (Details 1)</t>
        </is>
      </c>
      <c r="B1" s="2" t="inlineStr">
        <is>
          <t>9 Months Ended</t>
        </is>
      </c>
      <c r="D1" s="2" t="inlineStr">
        <is>
          <t>12 Months Ended</t>
        </is>
      </c>
    </row>
    <row r="2">
      <c r="B2" s="2" t="inlineStr">
        <is>
          <t>Sep. 30, 2024</t>
        </is>
      </c>
      <c r="C2" s="2" t="inlineStr">
        <is>
          <t>Sep.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Year-end US$1.00: MYR exchange rate</t>
        </is>
      </c>
      <c r="B4" s="4" t="inlineStr">
        <is>
          <t>4.1220</t>
        </is>
      </c>
      <c r="C4" s="4" t="inlineStr">
        <is>
          <t xml:space="preserve"> </t>
        </is>
      </c>
      <c r="D4" s="4" t="inlineStr">
        <is>
          <t>4.5900</t>
        </is>
      </c>
    </row>
    <row r="5">
      <c r="A5" s="4" t="inlineStr">
        <is>
          <t>9 months average US$1: MYR exchange rate</t>
        </is>
      </c>
      <c r="B5" s="4" t="inlineStr">
        <is>
          <t>4.6327</t>
        </is>
      </c>
      <c r="C5" s="4" t="inlineStr">
        <is>
          <t>4.5192</t>
        </is>
      </c>
      <c r="D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RADE RECEIVABLES (Details) - USD ($)</t>
        </is>
      </c>
      <c r="B1" s="2" t="inlineStr">
        <is>
          <t>Sep. 30, 2024</t>
        </is>
      </c>
      <c r="C1" s="2" t="inlineStr">
        <is>
          <t>Dec. 31, 2023</t>
        </is>
      </c>
    </row>
    <row r="2">
      <c r="A2" s="3" t="inlineStr">
        <is>
          <t>TRADE RECEIVABLES</t>
        </is>
      </c>
      <c r="B2" s="4" t="inlineStr">
        <is>
          <t xml:space="preserve"> </t>
        </is>
      </c>
      <c r="C2" s="4" t="inlineStr">
        <is>
          <t xml:space="preserve"> </t>
        </is>
      </c>
    </row>
    <row r="3">
      <c r="A3" s="4" t="inlineStr">
        <is>
          <t>Trade Receivables</t>
        </is>
      </c>
      <c r="B3" s="6" t="n">
        <v>2072588</v>
      </c>
      <c r="C3" s="6" t="n">
        <v>2107182</v>
      </c>
    </row>
    <row r="4">
      <c r="A4" s="4" t="inlineStr">
        <is>
          <t>Allowances for expected credit losses</t>
        </is>
      </c>
      <c r="B4" s="5" t="n">
        <v>-596332</v>
      </c>
      <c r="C4" s="5" t="n">
        <v>-1314427</v>
      </c>
    </row>
    <row r="5">
      <c r="A5" s="4" t="inlineStr">
        <is>
          <t>Foreign translation differences</t>
        </is>
      </c>
      <c r="B5" s="5" t="n">
        <v>50913</v>
      </c>
      <c r="C5" s="5" t="n">
        <v>-6919</v>
      </c>
    </row>
    <row r="6">
      <c r="A6" s="4" t="inlineStr">
        <is>
          <t>Total</t>
        </is>
      </c>
      <c r="B6" s="6" t="n">
        <v>1425343</v>
      </c>
      <c r="C6" s="6" t="n">
        <v>7996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E RECEIVABLES (Details 1) - USD ($)</t>
        </is>
      </c>
      <c r="B1" s="2" t="inlineStr">
        <is>
          <t>Sep. 30, 2024</t>
        </is>
      </c>
      <c r="C1" s="2" t="inlineStr">
        <is>
          <t>Dec. 31, 2023</t>
        </is>
      </c>
    </row>
    <row r="2">
      <c r="A2" s="3" t="inlineStr">
        <is>
          <t>TRADE RECEIVABLES</t>
        </is>
      </c>
      <c r="B2" s="4" t="inlineStr">
        <is>
          <t xml:space="preserve"> </t>
        </is>
      </c>
      <c r="C2" s="4" t="inlineStr">
        <is>
          <t xml:space="preserve"> </t>
        </is>
      </c>
    </row>
    <row r="3">
      <c r="A3" s="4" t="inlineStr">
        <is>
          <t>Trade receivables allowance Beginning</t>
        </is>
      </c>
      <c r="B3" s="6" t="n">
        <v>1307508</v>
      </c>
      <c r="C3" s="6" t="n">
        <v>0</v>
      </c>
    </row>
    <row r="4">
      <c r="A4" s="4" t="inlineStr">
        <is>
          <t>Impacts arising from application of Topic 326</t>
        </is>
      </c>
      <c r="B4" s="5" t="n">
        <v>0</v>
      </c>
      <c r="C4" s="5" t="n">
        <v>371627</v>
      </c>
    </row>
    <row r="5">
      <c r="A5" s="4" t="inlineStr">
        <is>
          <t>Trade receivables allowance Restated</t>
        </is>
      </c>
      <c r="B5" s="5" t="n">
        <v>1307508</v>
      </c>
      <c r="C5" s="5" t="n">
        <v>371627</v>
      </c>
    </row>
    <row r="6">
      <c r="A6" s="4" t="inlineStr">
        <is>
          <t>Allowances for expected credit losses</t>
        </is>
      </c>
      <c r="B6" s="5" t="n">
        <v>853686</v>
      </c>
      <c r="C6" s="5" t="n">
        <v>942800</v>
      </c>
    </row>
    <row r="7">
      <c r="A7" s="4" t="inlineStr">
        <is>
          <t>Recovered for expected credit losses</t>
        </is>
      </c>
      <c r="B7" s="5" t="n">
        <v>-1571782</v>
      </c>
      <c r="C7" s="5" t="n">
        <v>0</v>
      </c>
    </row>
    <row r="8">
      <c r="A8" s="4" t="inlineStr">
        <is>
          <t>Foreign translation differences</t>
        </is>
      </c>
      <c r="B8" s="5" t="n">
        <v>57832</v>
      </c>
      <c r="C8" s="5" t="n">
        <v>-6919</v>
      </c>
    </row>
    <row r="9">
      <c r="A9" s="4" t="inlineStr">
        <is>
          <t>Trade receivables allowance Ending</t>
        </is>
      </c>
      <c r="B9" s="6" t="n">
        <v>647244</v>
      </c>
      <c r="C9" s="6" t="n">
        <v>13075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Details Narrative)</t>
        </is>
      </c>
      <c r="B1" s="2" t="inlineStr">
        <is>
          <t>9 Months Ended</t>
        </is>
      </c>
    </row>
    <row r="2">
      <c r="B2" s="2" t="inlineStr">
        <is>
          <t>Sep. 30, 2024</t>
        </is>
      </c>
    </row>
    <row r="3">
      <c r="A3" s="3" t="inlineStr">
        <is>
          <t>TRADE RECEIVABLES</t>
        </is>
      </c>
      <c r="B3" s="4" t="inlineStr">
        <is>
          <t xml:space="preserve"> </t>
        </is>
      </c>
    </row>
    <row r="4">
      <c r="A4" s="4" t="inlineStr">
        <is>
          <t>Description of trade receivable</t>
        </is>
      </c>
      <c r="B4" s="4" t="inlineStr">
        <is>
          <t>The Company’s trade receivables consist of receivable from customers which are unrelated to the Company. The account receivables are interest bearing at a rate of 6% per annum on Interlink Techno started in May 2021 through June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4</t>
        </is>
      </c>
      <c r="C1" s="2" t="inlineStr">
        <is>
          <t>Dec. 31, 2023</t>
        </is>
      </c>
    </row>
    <row r="2">
      <c r="A2" s="4" t="inlineStr">
        <is>
          <t>Tax Recoverable</t>
        </is>
      </c>
      <c r="B2" s="6" t="n">
        <v>22132</v>
      </c>
      <c r="C2" s="6" t="n">
        <v>57588</v>
      </c>
    </row>
    <row r="3">
      <c r="A3" s="4" t="inlineStr">
        <is>
          <t>Income tax liabilities</t>
        </is>
      </c>
      <c r="B3" s="5" t="n">
        <v>0</v>
      </c>
      <c r="C3" s="5" t="n">
        <v>0</v>
      </c>
    </row>
    <row r="4">
      <c r="A4" s="4" t="inlineStr">
        <is>
          <t>Deferred tax liabilities</t>
        </is>
      </c>
      <c r="B4" s="5" t="n">
        <v>13646</v>
      </c>
      <c r="C4" s="5" t="n">
        <v>12255</v>
      </c>
    </row>
    <row r="5">
      <c r="A5" s="4" t="inlineStr">
        <is>
          <t>Total</t>
        </is>
      </c>
      <c r="B5" s="5" t="n">
        <v>-8486</v>
      </c>
      <c r="C5" s="5" t="n">
        <v>-45333</v>
      </c>
    </row>
    <row r="6">
      <c r="A6" s="4" t="inlineStr">
        <is>
          <t>Local [Member]</t>
        </is>
      </c>
      <c r="B6" s="4" t="inlineStr">
        <is>
          <t xml:space="preserve"> </t>
        </is>
      </c>
      <c r="C6" s="4" t="inlineStr">
        <is>
          <t xml:space="preserve"> </t>
        </is>
      </c>
    </row>
    <row r="7">
      <c r="A7" s="4" t="inlineStr">
        <is>
          <t>Tax Recoverable</t>
        </is>
      </c>
      <c r="B7" s="5" t="n">
        <v>0</v>
      </c>
      <c r="C7" s="5" t="n">
        <v>0</v>
      </c>
    </row>
    <row r="8">
      <c r="A8" s="4" t="inlineStr">
        <is>
          <t>Income tax liabilities</t>
        </is>
      </c>
      <c r="B8" s="5" t="n">
        <v>0</v>
      </c>
      <c r="C8" s="5" t="n">
        <v>0</v>
      </c>
    </row>
    <row r="9">
      <c r="A9" s="4" t="inlineStr">
        <is>
          <t>Deferred tax liabilities</t>
        </is>
      </c>
      <c r="B9" s="5" t="n">
        <v>0</v>
      </c>
      <c r="C9" s="5" t="n">
        <v>0</v>
      </c>
    </row>
    <row r="10">
      <c r="A10" s="4" t="inlineStr">
        <is>
          <t>Malaysia [Member]</t>
        </is>
      </c>
      <c r="B10" s="4" t="inlineStr">
        <is>
          <t xml:space="preserve"> </t>
        </is>
      </c>
      <c r="C10" s="4" t="inlineStr">
        <is>
          <t xml:space="preserve"> </t>
        </is>
      </c>
    </row>
    <row r="11">
      <c r="A11" s="4" t="inlineStr">
        <is>
          <t>Tax Recoverable</t>
        </is>
      </c>
      <c r="B11" s="5" t="n">
        <v>-22132</v>
      </c>
      <c r="C11" s="5" t="n">
        <v>-57588</v>
      </c>
    </row>
    <row r="12">
      <c r="A12" s="4" t="inlineStr">
        <is>
          <t>Income tax liabilities</t>
        </is>
      </c>
      <c r="B12" s="5" t="n">
        <v>0</v>
      </c>
      <c r="C12" s="5" t="n">
        <v>0</v>
      </c>
    </row>
    <row r="13">
      <c r="A13" s="4" t="inlineStr">
        <is>
          <t>Deferred tax liabilities</t>
        </is>
      </c>
      <c r="B13" s="6" t="n">
        <v>13646</v>
      </c>
      <c r="C13" s="6" t="n">
        <v>122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INCOME TAXES (Details Narrative) - Malaysia [Member]</t>
        </is>
      </c>
      <c r="B1" s="2" t="inlineStr">
        <is>
          <t>9 Months Ended</t>
        </is>
      </c>
    </row>
    <row r="2">
      <c r="B2" s="2" t="inlineStr">
        <is>
          <t>Sep. 30, 2024</t>
        </is>
      </c>
    </row>
    <row r="3">
      <c r="A3" s="4" t="inlineStr">
        <is>
          <t>Maximum [Member]</t>
        </is>
      </c>
      <c r="B3" s="4" t="inlineStr">
        <is>
          <t xml:space="preserve"> </t>
        </is>
      </c>
    </row>
    <row r="4">
      <c r="A4" s="4" t="inlineStr">
        <is>
          <t>Statutory income tax rate</t>
        </is>
      </c>
      <c r="B4" s="8" t="n">
        <v>0.24</v>
      </c>
    </row>
    <row r="5">
      <c r="A5" s="4" t="inlineStr">
        <is>
          <t>Minimum [Member]</t>
        </is>
      </c>
      <c r="B5" s="4" t="inlineStr">
        <is>
          <t xml:space="preserve"> </t>
        </is>
      </c>
    </row>
    <row r="6">
      <c r="A6" s="4" t="inlineStr">
        <is>
          <t>Statutory income tax rate</t>
        </is>
      </c>
      <c r="B6" s="8" t="n">
        <v>0.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OPERATING LEASE RIGHT OF USE ASSET AND LEASE LIABILITIES (Details) - USD ($)</t>
        </is>
      </c>
      <c r="B1" s="2" t="inlineStr">
        <is>
          <t>9 Months Ended</t>
        </is>
      </c>
      <c r="C1" s="2" t="inlineStr">
        <is>
          <t>12 Months Ended</t>
        </is>
      </c>
    </row>
    <row r="2">
      <c r="B2" s="2" t="inlineStr">
        <is>
          <t>Sep. 30, 2024</t>
        </is>
      </c>
      <c r="C2" s="2" t="inlineStr">
        <is>
          <t>Dec. 31, 2023</t>
        </is>
      </c>
    </row>
    <row r="3">
      <c r="A3" s="3" t="inlineStr">
        <is>
          <t>OPERATING LEASE RIGHT OF USE ASSET AND LEASE LIABILITIES</t>
        </is>
      </c>
      <c r="B3" s="4" t="inlineStr">
        <is>
          <t xml:space="preserve"> </t>
        </is>
      </c>
      <c r="C3" s="4" t="inlineStr">
        <is>
          <t xml:space="preserve"> </t>
        </is>
      </c>
    </row>
    <row r="4">
      <c r="A4" s="4" t="inlineStr">
        <is>
          <t>Beginning Balance</t>
        </is>
      </c>
      <c r="B4" s="6" t="n">
        <v>141544</v>
      </c>
      <c r="C4" s="6" t="n">
        <v>55730</v>
      </c>
    </row>
    <row r="5">
      <c r="A5" s="4" t="inlineStr">
        <is>
          <t>Add: Addition of lease liabilities</t>
        </is>
      </c>
      <c r="B5" s="5" t="n">
        <v>142865</v>
      </c>
      <c r="C5" s="5" t="n">
        <v>113279</v>
      </c>
    </row>
    <row r="6">
      <c r="A6" s="4" t="inlineStr">
        <is>
          <t>Less: Amortization</t>
        </is>
      </c>
      <c r="B6" s="5" t="n">
        <v>-35507</v>
      </c>
      <c r="C6" s="5" t="n">
        <v>-25038</v>
      </c>
    </row>
    <row r="7">
      <c r="A7" s="4" t="inlineStr">
        <is>
          <t>Less: lease termination</t>
        </is>
      </c>
      <c r="B7" s="5" t="n">
        <v>-24759</v>
      </c>
      <c r="C7" s="5" t="n">
        <v>0</v>
      </c>
    </row>
    <row r="8">
      <c r="A8" s="4" t="inlineStr">
        <is>
          <t>Foreign translation differences</t>
        </is>
      </c>
      <c r="B8" s="5" t="n">
        <v>8604</v>
      </c>
      <c r="C8" s="5" t="n">
        <v>-2427</v>
      </c>
    </row>
    <row r="9">
      <c r="A9" s="4" t="inlineStr">
        <is>
          <t>Ending Balance</t>
        </is>
      </c>
      <c r="B9" s="6" t="n">
        <v>232747</v>
      </c>
      <c r="C9" s="6" t="n">
        <v>1415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630376</v>
      </c>
      <c r="C4" s="6" t="n">
        <v>2553686</v>
      </c>
      <c r="D4" s="6" t="n">
        <v>6986791</v>
      </c>
      <c r="E4" s="6" t="n">
        <v>7497739</v>
      </c>
    </row>
    <row r="5">
      <c r="A5" s="4" t="inlineStr">
        <is>
          <t>COST OF REVENUE</t>
        </is>
      </c>
      <c r="B5" s="5" t="n">
        <v>-2303840</v>
      </c>
      <c r="C5" s="5" t="n">
        <v>-2199354</v>
      </c>
      <c r="D5" s="5" t="n">
        <v>-6006504</v>
      </c>
      <c r="E5" s="5" t="n">
        <v>-6434796</v>
      </c>
    </row>
    <row r="6">
      <c r="A6" s="4" t="inlineStr">
        <is>
          <t>GROSS PROFIT</t>
        </is>
      </c>
      <c r="B6" s="5" t="n">
        <v>326536</v>
      </c>
      <c r="C6" s="5" t="n">
        <v>354332</v>
      </c>
      <c r="D6" s="5" t="n">
        <v>980287</v>
      </c>
      <c r="E6" s="5" t="n">
        <v>1062943</v>
      </c>
    </row>
    <row r="7">
      <c r="A7" s="4" t="inlineStr">
        <is>
          <t>OTHER INCOME</t>
        </is>
      </c>
      <c r="B7" s="5" t="n">
        <v>465527</v>
      </c>
      <c r="C7" s="5" t="n">
        <v>199284</v>
      </c>
      <c r="D7" s="5" t="n">
        <v>1397479</v>
      </c>
      <c r="E7" s="5" t="n">
        <v>51179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2129685</v>
      </c>
      <c r="C9" s="5" t="n">
        <v>-3082128</v>
      </c>
      <c r="D9" s="5" t="n">
        <v>-3535248</v>
      </c>
      <c r="E9" s="5" t="n">
        <v>-4426077</v>
      </c>
    </row>
    <row r="10">
      <c r="A10" s="4" t="inlineStr">
        <is>
          <t>LOSS FROM OPERATIONS</t>
        </is>
      </c>
      <c r="B10" s="5" t="n">
        <v>-1337622</v>
      </c>
      <c r="C10" s="5" t="n">
        <v>-2528512</v>
      </c>
      <c r="D10" s="5" t="n">
        <v>-1157482</v>
      </c>
      <c r="E10" s="5" t="n">
        <v>-2851342</v>
      </c>
    </row>
    <row r="11">
      <c r="A11" s="4" t="inlineStr">
        <is>
          <t>FINANCE COSTS</t>
        </is>
      </c>
      <c r="B11" s="5" t="n">
        <v>-6193</v>
      </c>
      <c r="C11" s="5" t="n">
        <v>-4259</v>
      </c>
      <c r="D11" s="5" t="n">
        <v>-15334</v>
      </c>
      <c r="E11" s="5" t="n">
        <v>-9746</v>
      </c>
    </row>
    <row r="12">
      <c r="A12" s="4" t="inlineStr">
        <is>
          <t>LOSS BEFORE TAX</t>
        </is>
      </c>
      <c r="B12" s="5" t="n">
        <v>-1343815</v>
      </c>
      <c r="C12" s="5" t="n">
        <v>-2532771</v>
      </c>
      <c r="D12" s="5" t="n">
        <v>-1172816</v>
      </c>
      <c r="E12" s="5" t="n">
        <v>-2861088</v>
      </c>
    </row>
    <row r="13">
      <c r="A13" s="4" t="inlineStr">
        <is>
          <t>Tax expense</t>
        </is>
      </c>
      <c r="B13" s="5" t="n">
        <v>-1555</v>
      </c>
      <c r="C13" s="5" t="n">
        <v>-76418</v>
      </c>
      <c r="D13" s="5" t="n">
        <v>-77207</v>
      </c>
      <c r="E13" s="5" t="n">
        <v>-76418</v>
      </c>
    </row>
    <row r="14">
      <c r="A14" s="4" t="inlineStr">
        <is>
          <t>NET LOSS</t>
        </is>
      </c>
      <c r="B14" s="5" t="n">
        <v>-1345370</v>
      </c>
      <c r="C14" s="5" t="n">
        <v>-2609189</v>
      </c>
      <c r="D14" s="5" t="n">
        <v>-1250023</v>
      </c>
      <c r="E14" s="5" t="n">
        <v>-2937506</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Foreign currency translation gain/(loss)</t>
        </is>
      </c>
      <c r="B16" s="5" t="n">
        <v>1046789</v>
      </c>
      <c r="C16" s="5" t="n">
        <v>-18603</v>
      </c>
      <c r="D16" s="5" t="n">
        <v>839344</v>
      </c>
      <c r="E16" s="5" t="n">
        <v>-391533</v>
      </c>
    </row>
    <row r="17">
      <c r="A17" s="4" t="inlineStr">
        <is>
          <t>COMPREHENSIVE LOSS</t>
        </is>
      </c>
      <c r="B17" s="6" t="n">
        <v>-298581</v>
      </c>
      <c r="C17" s="6" t="n">
        <v>-2627792</v>
      </c>
      <c r="D17" s="6" t="n">
        <v>-410679</v>
      </c>
      <c r="E17" s="6" t="n">
        <v>-3329039</v>
      </c>
    </row>
    <row r="18">
      <c r="A18" s="4" t="inlineStr">
        <is>
          <t>Earnings per share - Basic and diluted</t>
        </is>
      </c>
      <c r="B18" s="7" t="n">
        <v>-0.017</v>
      </c>
      <c r="C18" s="7" t="n">
        <v>-0.157</v>
      </c>
      <c r="D18" s="7" t="n">
        <v>-0.023</v>
      </c>
      <c r="E18" s="7" t="n">
        <v>-0.218</v>
      </c>
    </row>
    <row r="19">
      <c r="A19" s="4" t="inlineStr">
        <is>
          <t>Weighted average shares outstanding and per share amount have been adjusted for the periods shown to reflect the 12-for-1 reverse stock split effected on July 20, 2023, on a retroactive basis as described in Note 10.</t>
        </is>
      </c>
      <c r="B19" s="5" t="n">
        <v>17967663</v>
      </c>
      <c r="C19" s="5" t="n">
        <v>16774370</v>
      </c>
      <c r="D19" s="5" t="n">
        <v>17768393</v>
      </c>
      <c r="E19" s="5" t="n">
        <v>15250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PERATING LEASE RIGHT OF USE ASSET AND LEASE LIABILITIES (Details 1) - USD ($)</t>
        </is>
      </c>
      <c r="B1" s="2" t="inlineStr">
        <is>
          <t>9 Months Ended</t>
        </is>
      </c>
      <c r="C1" s="2" t="inlineStr">
        <is>
          <t>12 Months Ended</t>
        </is>
      </c>
    </row>
    <row r="2">
      <c r="B2" s="2" t="inlineStr">
        <is>
          <t>Sep. 30, 2024</t>
        </is>
      </c>
      <c r="C2" s="2" t="inlineStr">
        <is>
          <t>Dec. 31, 2023</t>
        </is>
      </c>
    </row>
    <row r="3">
      <c r="A3" s="4" t="inlineStr">
        <is>
          <t>Foreign translation differences</t>
        </is>
      </c>
      <c r="B3" s="6" t="n">
        <v>8604</v>
      </c>
      <c r="C3" s="6" t="n">
        <v>-2427</v>
      </c>
    </row>
    <row r="4">
      <c r="A4" s="4" t="inlineStr">
        <is>
          <t>Ending Balance</t>
        </is>
      </c>
      <c r="B4" s="5" t="n">
        <v>25337</v>
      </c>
      <c r="C4" s="4" t="inlineStr">
        <is>
          <t xml:space="preserve"> </t>
        </is>
      </c>
    </row>
    <row r="5">
      <c r="A5" s="4" t="inlineStr">
        <is>
          <t>Lease liabilities non-current portion</t>
        </is>
      </c>
      <c r="B5" s="5" t="n">
        <v>178367</v>
      </c>
      <c r="C5" s="5" t="n">
        <v>98763</v>
      </c>
    </row>
    <row r="6">
      <c r="A6" s="4" t="inlineStr">
        <is>
          <t>Operating lease liability [Member]</t>
        </is>
      </c>
      <c r="B6" s="4" t="inlineStr">
        <is>
          <t xml:space="preserve"> </t>
        </is>
      </c>
      <c r="C6" s="4" t="inlineStr">
        <is>
          <t xml:space="preserve"> </t>
        </is>
      </c>
    </row>
    <row r="7">
      <c r="A7" s="4" t="inlineStr">
        <is>
          <t>Beginning Balance</t>
        </is>
      </c>
      <c r="B7" s="5" t="n">
        <v>133395</v>
      </c>
      <c r="C7" s="5" t="n">
        <v>56775</v>
      </c>
    </row>
    <row r="8">
      <c r="A8" s="4" t="inlineStr">
        <is>
          <t>Add: Addition of lease liabilities</t>
        </is>
      </c>
      <c r="B8" s="5" t="n">
        <v>142865</v>
      </c>
      <c r="C8" s="5" t="n">
        <v>113279</v>
      </c>
    </row>
    <row r="9">
      <c r="A9" s="4" t="inlineStr">
        <is>
          <t>Less: gross repayment</t>
        </is>
      </c>
      <c r="B9" s="5" t="n">
        <v>-40701</v>
      </c>
      <c r="C9" s="5" t="n">
        <v>-39798</v>
      </c>
    </row>
    <row r="10">
      <c r="A10" s="4" t="inlineStr">
        <is>
          <t>Add: imputed interest</t>
        </is>
      </c>
      <c r="B10" s="5" t="n">
        <v>8360</v>
      </c>
      <c r="C10" s="5" t="n">
        <v>5613</v>
      </c>
    </row>
    <row r="11">
      <c r="A11" s="4" t="inlineStr">
        <is>
          <t>Less: lease termination</t>
        </is>
      </c>
      <c r="B11" s="5" t="n">
        <v>-25337</v>
      </c>
      <c r="C11" s="5" t="n">
        <v>0</v>
      </c>
    </row>
    <row r="12">
      <c r="A12" s="4" t="inlineStr">
        <is>
          <t>Foreign translation differences</t>
        </is>
      </c>
      <c r="B12" s="5" t="n">
        <v>7999</v>
      </c>
      <c r="C12" s="5" t="n">
        <v>-2474</v>
      </c>
    </row>
    <row r="13">
      <c r="A13" s="4" t="inlineStr">
        <is>
          <t>Ending Balance</t>
        </is>
      </c>
      <c r="B13" s="5" t="n">
        <v>226581</v>
      </c>
      <c r="C13" s="5" t="n">
        <v>133395</v>
      </c>
    </row>
    <row r="14">
      <c r="A14" s="4" t="inlineStr">
        <is>
          <t>Less: lease liabilities current portion</t>
        </is>
      </c>
      <c r="B14" s="5" t="n">
        <v>-48214</v>
      </c>
      <c r="C14" s="5" t="n">
        <v>-34632</v>
      </c>
    </row>
    <row r="15">
      <c r="A15" s="4" t="inlineStr">
        <is>
          <t>Lease liabilities non-current portion</t>
        </is>
      </c>
      <c r="B15" s="6" t="n">
        <v>178367</v>
      </c>
      <c r="C15" s="6" t="n">
        <v>987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3" customWidth="1" min="2" max="2"/>
    <col width="17" customWidth="1" min="3" max="3"/>
  </cols>
  <sheetData>
    <row r="1">
      <c r="A1" s="1" t="inlineStr">
        <is>
          <t>OPERATING LEASE RIGHT OF USE ASSET AND LEASE LIABILITIES (Details 2) - USD ($)</t>
        </is>
      </c>
      <c r="B1" s="2" t="inlineStr">
        <is>
          <t>9 Months Ended</t>
        </is>
      </c>
      <c r="C1" s="2" t="inlineStr">
        <is>
          <t>12 Months Ended</t>
        </is>
      </c>
    </row>
    <row r="2">
      <c r="B2" s="2" t="inlineStr">
        <is>
          <t>Sep. 30,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t>
        </is>
      </c>
      <c r="B4" s="6" t="n">
        <v>-24342</v>
      </c>
      <c r="C4" s="6" t="n">
        <v>76620</v>
      </c>
    </row>
    <row r="5">
      <c r="A5" s="4" t="inlineStr">
        <is>
          <t>Right of use assets obtained in exchange for operating lease liabilities</t>
        </is>
      </c>
      <c r="B5" s="6" t="n">
        <v>232747</v>
      </c>
      <c r="C5" s="6" t="n">
        <v>141544</v>
      </c>
    </row>
    <row r="6">
      <c r="A6" s="4" t="inlineStr">
        <is>
          <t>Remaining lease term for operating lease (years)</t>
        </is>
      </c>
      <c r="B6" s="4" t="inlineStr">
        <is>
          <t>4 years 8 months 1 day</t>
        </is>
      </c>
      <c r="C6" s="4" t="inlineStr">
        <is>
          <t>4 years 6 months</t>
        </is>
      </c>
    </row>
    <row r="7">
      <c r="A7" s="4" t="inlineStr">
        <is>
          <t>Weighted average discount rate for operating lease</t>
        </is>
      </c>
      <c r="B7" s="9" t="n">
        <v>0.0665</v>
      </c>
      <c r="C7" s="9" t="n">
        <v>0.06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 OF USE ASSET AND LEASE LIABILITIES (Details Narrative) - USD ($)</t>
        </is>
      </c>
      <c r="B1" s="2" t="inlineStr">
        <is>
          <t>9 Months Ended</t>
        </is>
      </c>
    </row>
    <row r="2">
      <c r="B2" s="2" t="inlineStr">
        <is>
          <t>Sep. 30, 2024</t>
        </is>
      </c>
      <c r="C2" s="2" t="inlineStr">
        <is>
          <t>Sep. 30, 2023</t>
        </is>
      </c>
    </row>
    <row r="3">
      <c r="A3" s="4" t="inlineStr">
        <is>
          <t>Lease expenses</t>
        </is>
      </c>
      <c r="B3" s="6" t="n">
        <v>8360</v>
      </c>
      <c r="C3" s="6" t="n">
        <v>3311</v>
      </c>
    </row>
    <row r="4">
      <c r="A4" s="4" t="inlineStr">
        <is>
          <t>Gain on lease termination</t>
        </is>
      </c>
      <c r="B4" s="5" t="n">
        <v>578</v>
      </c>
      <c r="C4" s="5" t="n">
        <v>0</v>
      </c>
    </row>
    <row r="5">
      <c r="A5" s="4" t="inlineStr">
        <is>
          <t>Accumulated depreciation</t>
        </is>
      </c>
      <c r="B5" s="5" t="n">
        <v>24759</v>
      </c>
      <c r="C5" s="4" t="inlineStr">
        <is>
          <t xml:space="preserve"> </t>
        </is>
      </c>
    </row>
    <row r="6">
      <c r="A6" s="4" t="inlineStr">
        <is>
          <t>Write-off of lease liability</t>
        </is>
      </c>
      <c r="B6" s="5" t="n">
        <v>25337</v>
      </c>
      <c r="C6" s="4" t="inlineStr">
        <is>
          <t xml:space="preserve"> </t>
        </is>
      </c>
    </row>
    <row r="7">
      <c r="A7" s="4" t="inlineStr">
        <is>
          <t>Gain on lease termination</t>
        </is>
      </c>
      <c r="B7" s="5" t="n">
        <v>578</v>
      </c>
      <c r="C7" s="5" t="n">
        <v>0</v>
      </c>
    </row>
    <row r="8">
      <c r="A8" s="4" t="inlineStr">
        <is>
          <t>Right-of-use assets</t>
        </is>
      </c>
      <c r="B8" s="5" t="n">
        <v>142865</v>
      </c>
      <c r="C8" s="4" t="inlineStr">
        <is>
          <t xml:space="preserve"> </t>
        </is>
      </c>
    </row>
    <row r="9">
      <c r="A9" s="4" t="inlineStr">
        <is>
          <t>Additional right-of-use assets</t>
        </is>
      </c>
      <c r="B9" s="5" t="n">
        <v>142865</v>
      </c>
      <c r="C9" s="4" t="inlineStr">
        <is>
          <t xml:space="preserve"> </t>
        </is>
      </c>
    </row>
    <row r="10">
      <c r="A10" s="4" t="inlineStr">
        <is>
          <t>Amortization of right of use asset</t>
        </is>
      </c>
      <c r="B10" s="6" t="n">
        <v>35507</v>
      </c>
      <c r="C10" s="6" t="n">
        <v>15620</v>
      </c>
    </row>
    <row r="11">
      <c r="A11" s="4" t="inlineStr">
        <is>
          <t>Rented term</t>
        </is>
      </c>
      <c r="B11" s="4" t="inlineStr">
        <is>
          <t>5 years</t>
        </is>
      </c>
      <c r="C11" s="4" t="inlineStr">
        <is>
          <t xml:space="preserve"> </t>
        </is>
      </c>
    </row>
    <row r="12">
      <c r="A12" s="4" t="inlineStr">
        <is>
          <t>Malayan Banking [Member]</t>
        </is>
      </c>
      <c r="B12" s="4" t="inlineStr">
        <is>
          <t xml:space="preserve"> </t>
        </is>
      </c>
      <c r="C12" s="4" t="inlineStr">
        <is>
          <t xml:space="preserve"> </t>
        </is>
      </c>
    </row>
    <row r="13">
      <c r="A13" s="4" t="inlineStr">
        <is>
          <t>Discount rate, effective date</t>
        </is>
      </c>
      <c r="B13" s="9" t="n">
        <v>0.064</v>
      </c>
      <c r="C13" s="4" t="inlineStr">
        <is>
          <t xml:space="preserve"> </t>
        </is>
      </c>
    </row>
    <row r="14">
      <c r="A14" s="4" t="inlineStr">
        <is>
          <t>Discount rate, initial recognized date</t>
        </is>
      </c>
      <c r="B14" s="9" t="n">
        <v>0.0665</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Sep. 30, 2024</t>
        </is>
      </c>
      <c r="C1" s="2" t="inlineStr">
        <is>
          <t>Dec. 31, 2023</t>
        </is>
      </c>
    </row>
    <row r="2">
      <c r="A2" s="4" t="inlineStr">
        <is>
          <t>Total Plant and equipment</t>
        </is>
      </c>
      <c r="B2" s="6" t="n">
        <v>2505131</v>
      </c>
      <c r="C2" s="6" t="n">
        <v>2396622</v>
      </c>
    </row>
    <row r="3">
      <c r="A3" s="4" t="inlineStr">
        <is>
          <t>Less: Accumulated amortization</t>
        </is>
      </c>
      <c r="B3" s="5" t="n">
        <v>-729247</v>
      </c>
      <c r="C3" s="5" t="n">
        <v>-659115</v>
      </c>
    </row>
    <row r="4">
      <c r="A4" s="4" t="inlineStr">
        <is>
          <t>Add: Foreign translation differences</t>
        </is>
      </c>
      <c r="B4" s="5" t="n">
        <v>-47204</v>
      </c>
      <c r="C4" s="5" t="n">
        <v>-225889</v>
      </c>
    </row>
    <row r="5">
      <c r="A5" s="4" t="inlineStr">
        <is>
          <t>Property, plant and equipment, net</t>
        </is>
      </c>
      <c r="B5" s="5" t="n">
        <v>1728680</v>
      </c>
      <c r="C5" s="5" t="n">
        <v>1511618</v>
      </c>
    </row>
    <row r="6">
      <c r="A6" s="4" t="inlineStr">
        <is>
          <t>Equipment [Member]</t>
        </is>
      </c>
      <c r="B6" s="4" t="inlineStr">
        <is>
          <t xml:space="preserve"> </t>
        </is>
      </c>
      <c r="C6" s="4" t="inlineStr">
        <is>
          <t xml:space="preserve"> </t>
        </is>
      </c>
    </row>
    <row r="7">
      <c r="A7" s="4" t="inlineStr">
        <is>
          <t>Total Plant and equipment</t>
        </is>
      </c>
      <c r="B7" s="5" t="n">
        <v>65214</v>
      </c>
      <c r="C7" s="5" t="n">
        <v>60412</v>
      </c>
    </row>
    <row r="8">
      <c r="A8" s="4" t="inlineStr">
        <is>
          <t>Air Conditioner [Member]</t>
        </is>
      </c>
      <c r="B8" s="4" t="inlineStr">
        <is>
          <t xml:space="preserve"> </t>
        </is>
      </c>
      <c r="C8" s="4" t="inlineStr">
        <is>
          <t xml:space="preserve"> </t>
        </is>
      </c>
    </row>
    <row r="9">
      <c r="A9" s="4" t="inlineStr">
        <is>
          <t>Total Plant and equipment</t>
        </is>
      </c>
      <c r="B9" s="5" t="n">
        <v>1124</v>
      </c>
      <c r="C9" s="5" t="n">
        <v>1124</v>
      </c>
    </row>
    <row r="10">
      <c r="A10" s="4" t="inlineStr">
        <is>
          <t>Computer and Software [Member]</t>
        </is>
      </c>
      <c r="B10" s="4" t="inlineStr">
        <is>
          <t xml:space="preserve"> </t>
        </is>
      </c>
      <c r="C10" s="4" t="inlineStr">
        <is>
          <t xml:space="preserve"> </t>
        </is>
      </c>
    </row>
    <row r="11">
      <c r="A11" s="4" t="inlineStr">
        <is>
          <t>Total Plant and equipment</t>
        </is>
      </c>
      <c r="B11" s="5" t="n">
        <v>5880</v>
      </c>
      <c r="C11" s="5" t="n">
        <v>3923</v>
      </c>
    </row>
    <row r="12">
      <c r="A12" s="4" t="inlineStr">
        <is>
          <t>Lab Equipment [Member]</t>
        </is>
      </c>
      <c r="B12" s="4" t="inlineStr">
        <is>
          <t xml:space="preserve"> </t>
        </is>
      </c>
      <c r="C12" s="4" t="inlineStr">
        <is>
          <t xml:space="preserve"> </t>
        </is>
      </c>
    </row>
    <row r="13">
      <c r="A13" s="4" t="inlineStr">
        <is>
          <t>Total Plant and equipment</t>
        </is>
      </c>
      <c r="B13" s="5" t="n">
        <v>320102</v>
      </c>
      <c r="C13" s="5" t="n">
        <v>320102</v>
      </c>
    </row>
    <row r="14">
      <c r="A14" s="4" t="inlineStr">
        <is>
          <t>Office Equipment [Member]</t>
        </is>
      </c>
      <c r="B14" s="4" t="inlineStr">
        <is>
          <t xml:space="preserve"> </t>
        </is>
      </c>
      <c r="C14" s="4" t="inlineStr">
        <is>
          <t xml:space="preserve"> </t>
        </is>
      </c>
    </row>
    <row r="15">
      <c r="A15" s="4" t="inlineStr">
        <is>
          <t>Total Plant and equipment</t>
        </is>
      </c>
      <c r="B15" s="5" t="n">
        <v>36592</v>
      </c>
      <c r="C15" s="5" t="n">
        <v>33914</v>
      </c>
    </row>
    <row r="16">
      <c r="A16" s="4" t="inlineStr">
        <is>
          <t>Signboard [Member]</t>
        </is>
      </c>
      <c r="B16" s="4" t="inlineStr">
        <is>
          <t xml:space="preserve"> </t>
        </is>
      </c>
      <c r="C16" s="4" t="inlineStr">
        <is>
          <t xml:space="preserve"> </t>
        </is>
      </c>
    </row>
    <row r="17">
      <c r="A17" s="4" t="inlineStr">
        <is>
          <t>Total Plant and equipment</t>
        </is>
      </c>
      <c r="B17" s="5" t="n">
        <v>806</v>
      </c>
      <c r="C17" s="5" t="n">
        <v>806</v>
      </c>
    </row>
    <row r="18">
      <c r="A18" s="4" t="inlineStr">
        <is>
          <t>Solar PV System [Member]</t>
        </is>
      </c>
      <c r="B18" s="4" t="inlineStr">
        <is>
          <t xml:space="preserve"> </t>
        </is>
      </c>
      <c r="C18" s="4" t="inlineStr">
        <is>
          <t xml:space="preserve"> </t>
        </is>
      </c>
    </row>
    <row r="19">
      <c r="A19" s="4" t="inlineStr">
        <is>
          <t>Total Plant and equipment</t>
        </is>
      </c>
      <c r="B19" s="5" t="n">
        <v>16935</v>
      </c>
      <c r="C19" s="5" t="n">
        <v>0</v>
      </c>
    </row>
    <row r="20">
      <c r="A20" s="4" t="inlineStr">
        <is>
          <t>Machinery [Member]</t>
        </is>
      </c>
      <c r="B20" s="4" t="inlineStr">
        <is>
          <t xml:space="preserve"> </t>
        </is>
      </c>
      <c r="C20" s="4" t="inlineStr">
        <is>
          <t xml:space="preserve"> </t>
        </is>
      </c>
    </row>
    <row r="21">
      <c r="A21" s="4" t="inlineStr">
        <is>
          <t>Total Plant and equipment</t>
        </is>
      </c>
      <c r="B21" s="5" t="n">
        <v>190341</v>
      </c>
      <c r="C21" s="5" t="n">
        <v>0</v>
      </c>
    </row>
    <row r="22">
      <c r="A22" s="4" t="inlineStr">
        <is>
          <t>Furniture and fittings [Member]</t>
        </is>
      </c>
      <c r="B22" s="4" t="inlineStr">
        <is>
          <t xml:space="preserve"> </t>
        </is>
      </c>
      <c r="C22" s="4" t="inlineStr">
        <is>
          <t xml:space="preserve"> </t>
        </is>
      </c>
    </row>
    <row r="23">
      <c r="A23" s="4" t="inlineStr">
        <is>
          <t>Total Plant and equipment</t>
        </is>
      </c>
      <c r="B23" s="5" t="n">
        <v>98883</v>
      </c>
      <c r="C23" s="5" t="n">
        <v>100118</v>
      </c>
    </row>
    <row r="24">
      <c r="A24" s="4" t="inlineStr">
        <is>
          <t>Land and buildings [Member]</t>
        </is>
      </c>
      <c r="B24" s="4" t="inlineStr">
        <is>
          <t xml:space="preserve"> </t>
        </is>
      </c>
      <c r="C24" s="4" t="inlineStr">
        <is>
          <t xml:space="preserve"> </t>
        </is>
      </c>
    </row>
    <row r="25">
      <c r="A25" s="4" t="inlineStr">
        <is>
          <t>Total Plant and equipment</t>
        </is>
      </c>
      <c r="B25" s="5" t="n">
        <v>1506969</v>
      </c>
      <c r="C25" s="5" t="n">
        <v>1506969</v>
      </c>
    </row>
    <row r="26">
      <c r="A26" s="4" t="inlineStr">
        <is>
          <t>Motor Vehicle [Member]</t>
        </is>
      </c>
      <c r="B26" s="4" t="inlineStr">
        <is>
          <t xml:space="preserve"> </t>
        </is>
      </c>
      <c r="C26" s="4" t="inlineStr">
        <is>
          <t xml:space="preserve"> </t>
        </is>
      </c>
    </row>
    <row r="27">
      <c r="A27" s="4" t="inlineStr">
        <is>
          <t>Total Plant and equipment</t>
        </is>
      </c>
      <c r="B27" s="5" t="n">
        <v>161148</v>
      </c>
      <c r="C27" s="5" t="n">
        <v>161148</v>
      </c>
    </row>
    <row r="28">
      <c r="A28" s="4" t="inlineStr">
        <is>
          <t>Renovation [Member]</t>
        </is>
      </c>
      <c r="B28" s="4" t="inlineStr">
        <is>
          <t xml:space="preserve"> </t>
        </is>
      </c>
      <c r="C28" s="4" t="inlineStr">
        <is>
          <t xml:space="preserve"> </t>
        </is>
      </c>
    </row>
    <row r="29">
      <c r="A29" s="4" t="inlineStr">
        <is>
          <t>Total Plant and equipment</t>
        </is>
      </c>
      <c r="B29" s="5" t="n">
        <v>101137</v>
      </c>
      <c r="C29" s="5" t="n">
        <v>98597</v>
      </c>
    </row>
    <row r="30">
      <c r="A30" s="4" t="inlineStr">
        <is>
          <t>Capital Work In Progress [Member]</t>
        </is>
      </c>
      <c r="B30" s="4" t="inlineStr">
        <is>
          <t xml:space="preserve"> </t>
        </is>
      </c>
      <c r="C30" s="4" t="inlineStr">
        <is>
          <t xml:space="preserve"> </t>
        </is>
      </c>
    </row>
    <row r="31">
      <c r="A31" s="4" t="inlineStr">
        <is>
          <t>Total Plant and equipment</t>
        </is>
      </c>
      <c r="B31" s="6" t="n">
        <v>0</v>
      </c>
      <c r="C31" s="6" t="n">
        <v>1095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4</t>
        </is>
      </c>
      <c r="C2" s="2" t="inlineStr">
        <is>
          <t>Sep. 30, 2023</t>
        </is>
      </c>
    </row>
    <row r="3">
      <c r="A3" s="3" t="inlineStr">
        <is>
          <t>PROPERTY PLANT AND EQUIPMENT</t>
        </is>
      </c>
      <c r="B3" s="4" t="inlineStr">
        <is>
          <t xml:space="preserve"> </t>
        </is>
      </c>
      <c r="C3" s="4" t="inlineStr">
        <is>
          <t xml:space="preserve"> </t>
        </is>
      </c>
    </row>
    <row r="4">
      <c r="A4" s="4" t="inlineStr">
        <is>
          <t>Exchange for the transfer of machinery</t>
        </is>
      </c>
      <c r="B4" s="6" t="n">
        <v>190341</v>
      </c>
      <c r="C4" s="4" t="inlineStr">
        <is>
          <t xml:space="preserve"> </t>
        </is>
      </c>
    </row>
    <row r="5">
      <c r="A5" s="4" t="inlineStr">
        <is>
          <t>Depreciation expense</t>
        </is>
      </c>
      <c r="B5" s="5" t="n">
        <v>74611</v>
      </c>
      <c r="C5" s="6" t="n">
        <v>63147</v>
      </c>
    </row>
    <row r="6">
      <c r="A6" s="4" t="inlineStr">
        <is>
          <t>Building</t>
        </is>
      </c>
      <c r="B6" s="6" t="n">
        <v>1075814</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OTHER INVESTMENTS (Details) - USD ($)</t>
        </is>
      </c>
      <c r="B1" s="2" t="inlineStr">
        <is>
          <t>9 Months Ended</t>
        </is>
      </c>
      <c r="C1" s="2" t="inlineStr">
        <is>
          <t>12 Months Ended</t>
        </is>
      </c>
    </row>
    <row r="2">
      <c r="B2" s="2" t="inlineStr">
        <is>
          <t>Sep. 30, 2024</t>
        </is>
      </c>
      <c r="C2" s="2" t="inlineStr">
        <is>
          <t>Dec. 31, 2023</t>
        </is>
      </c>
    </row>
    <row r="3">
      <c r="A3" s="3" t="inlineStr">
        <is>
          <t>OTHER INVESTMENTS</t>
        </is>
      </c>
      <c r="B3" s="4" t="inlineStr">
        <is>
          <t xml:space="preserve"> </t>
        </is>
      </c>
      <c r="C3" s="4" t="inlineStr">
        <is>
          <t xml:space="preserve"> </t>
        </is>
      </c>
    </row>
    <row r="4">
      <c r="A4" s="4" t="inlineStr">
        <is>
          <t>As of beginning of the year</t>
        </is>
      </c>
      <c r="B4" s="6" t="n">
        <v>1699831</v>
      </c>
      <c r="C4" s="6" t="n">
        <v>1150898</v>
      </c>
    </row>
    <row r="5">
      <c r="A5" s="4" t="inlineStr">
        <is>
          <t>Addition during the year</t>
        </is>
      </c>
      <c r="B5" s="5" t="n">
        <v>486170</v>
      </c>
      <c r="C5" s="5" t="n">
        <v>320733</v>
      </c>
    </row>
    <row r="6">
      <c r="A6" s="4" t="inlineStr">
        <is>
          <t>Disposal during the year</t>
        </is>
      </c>
      <c r="B6" s="5" t="n">
        <v>-459642</v>
      </c>
      <c r="C6" s="5" t="n">
        <v>-26146</v>
      </c>
    </row>
    <row r="7">
      <c r="A7" s="4" t="inlineStr">
        <is>
          <t>Fair value gain/(loss)</t>
        </is>
      </c>
      <c r="B7" s="5" t="n">
        <v>63650</v>
      </c>
      <c r="C7" s="5" t="n">
        <v>313859</v>
      </c>
    </row>
    <row r="8">
      <c r="A8" s="4" t="inlineStr">
        <is>
          <t>Impairment on other investment</t>
        </is>
      </c>
      <c r="B8" s="5" t="n">
        <v>0</v>
      </c>
      <c r="C8" s="5" t="n">
        <v>-6194</v>
      </c>
    </row>
    <row r="9">
      <c r="A9" s="4" t="inlineStr">
        <is>
          <t>Foreign exchange translation</t>
        </is>
      </c>
      <c r="B9" s="5" t="n">
        <v>204166</v>
      </c>
      <c r="C9" s="5" t="n">
        <v>-53319</v>
      </c>
    </row>
    <row r="10">
      <c r="A10" s="4" t="inlineStr">
        <is>
          <t>As of end of the year</t>
        </is>
      </c>
      <c r="B10" s="6" t="n">
        <v>1994175</v>
      </c>
      <c r="C10" s="6" t="n">
        <v>16998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INVESTMENTS (Details 1) - USD ($)</t>
        </is>
      </c>
      <c r="B1" s="2" t="inlineStr">
        <is>
          <t>Sep. 30, 2024</t>
        </is>
      </c>
      <c r="C1" s="2" t="inlineStr">
        <is>
          <t>Dec. 31, 2023</t>
        </is>
      </c>
    </row>
    <row r="2">
      <c r="A2" s="4" t="inlineStr">
        <is>
          <t>Other investment</t>
        </is>
      </c>
      <c r="B2" s="6" t="n">
        <v>1994175</v>
      </c>
      <c r="C2" s="6" t="n">
        <v>1699831</v>
      </c>
    </row>
    <row r="3">
      <c r="A3" s="4" t="inlineStr">
        <is>
          <t>Malaysia [Member]</t>
        </is>
      </c>
      <c r="B3" s="4" t="inlineStr">
        <is>
          <t xml:space="preserve"> </t>
        </is>
      </c>
      <c r="C3" s="4" t="inlineStr">
        <is>
          <t xml:space="preserve"> </t>
        </is>
      </c>
    </row>
    <row r="4">
      <c r="A4" s="4" t="inlineStr">
        <is>
          <t>Other investment</t>
        </is>
      </c>
      <c r="B4" s="5" t="n">
        <v>947310</v>
      </c>
      <c r="C4" s="5" t="n">
        <v>1138863</v>
      </c>
    </row>
    <row r="5">
      <c r="A5" s="4" t="inlineStr">
        <is>
          <t>Singapore [Member]</t>
        </is>
      </c>
      <c r="B5" s="4" t="inlineStr">
        <is>
          <t xml:space="preserve"> </t>
        </is>
      </c>
      <c r="C5" s="4" t="inlineStr">
        <is>
          <t xml:space="preserve"> </t>
        </is>
      </c>
    </row>
    <row r="6">
      <c r="A6" s="4" t="inlineStr">
        <is>
          <t>Other investment</t>
        </is>
      </c>
      <c r="B6" s="5" t="n">
        <v>178127</v>
      </c>
      <c r="C6" s="5" t="n">
        <v>79577</v>
      </c>
    </row>
    <row r="7">
      <c r="A7" s="4" t="inlineStr">
        <is>
          <t>Hong Kong [Member]</t>
        </is>
      </c>
      <c r="B7" s="4" t="inlineStr">
        <is>
          <t xml:space="preserve"> </t>
        </is>
      </c>
      <c r="C7" s="4" t="inlineStr">
        <is>
          <t xml:space="preserve"> </t>
        </is>
      </c>
    </row>
    <row r="8">
      <c r="A8" s="4" t="inlineStr">
        <is>
          <t>Other investment</t>
        </is>
      </c>
      <c r="B8" s="5" t="n">
        <v>626017</v>
      </c>
      <c r="C8" s="5" t="n">
        <v>481391</v>
      </c>
    </row>
    <row r="9">
      <c r="A9" s="4" t="inlineStr">
        <is>
          <t>All Countries [Member]</t>
        </is>
      </c>
      <c r="B9" s="4" t="inlineStr">
        <is>
          <t xml:space="preserve"> </t>
        </is>
      </c>
      <c r="C9" s="4" t="inlineStr">
        <is>
          <t xml:space="preserve"> </t>
        </is>
      </c>
    </row>
    <row r="10">
      <c r="A10" s="4" t="inlineStr">
        <is>
          <t>Other investment</t>
        </is>
      </c>
      <c r="B10" s="6" t="n">
        <v>1751454</v>
      </c>
      <c r="C10" s="6" t="n">
        <v>1699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INVESTMENTS (Details 2) - USD ($)</t>
        </is>
      </c>
      <c r="B1" s="2" t="inlineStr">
        <is>
          <t>Sep. 30, 2024</t>
        </is>
      </c>
      <c r="C1" s="2" t="inlineStr">
        <is>
          <t>Dec. 31, 2023</t>
        </is>
      </c>
    </row>
    <row r="2">
      <c r="A2" s="4" t="inlineStr">
        <is>
          <t>Investment</t>
        </is>
      </c>
      <c r="B2" s="6" t="n">
        <v>242721</v>
      </c>
      <c r="C2" s="6" t="n">
        <v>0</v>
      </c>
    </row>
    <row r="3">
      <c r="A3" s="4" t="inlineStr">
        <is>
          <t>Malaysia [Member]</t>
        </is>
      </c>
      <c r="B3" s="4" t="inlineStr">
        <is>
          <t xml:space="preserve"> </t>
        </is>
      </c>
      <c r="C3" s="4" t="inlineStr">
        <is>
          <t xml:space="preserve"> </t>
        </is>
      </c>
    </row>
    <row r="4">
      <c r="A4" s="4" t="inlineStr">
        <is>
          <t>Investment</t>
        </is>
      </c>
      <c r="B4" s="6" t="n">
        <v>1994175</v>
      </c>
      <c r="C4" s="6" t="n">
        <v>16998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ONCENTRATION OF RISK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Vendor A [Member]</t>
        </is>
      </c>
      <c r="B3" s="4" t="inlineStr">
        <is>
          <t xml:space="preserve"> </t>
        </is>
      </c>
      <c r="C3" s="4" t="inlineStr">
        <is>
          <t xml:space="preserve"> </t>
        </is>
      </c>
      <c r="D3" s="4" t="inlineStr">
        <is>
          <t xml:space="preserve"> </t>
        </is>
      </c>
      <c r="E3" s="4" t="inlineStr">
        <is>
          <t xml:space="preserve"> </t>
        </is>
      </c>
    </row>
    <row r="4">
      <c r="A4" s="4" t="inlineStr">
        <is>
          <t>Concentration of risk purchase</t>
        </is>
      </c>
      <c r="B4" s="6" t="n">
        <v>586206</v>
      </c>
      <c r="C4" s="6" t="n">
        <v>353697</v>
      </c>
      <c r="D4" s="6" t="n">
        <v>1069272</v>
      </c>
      <c r="E4" s="6" t="n">
        <v>922895</v>
      </c>
    </row>
    <row r="5">
      <c r="A5" s="4" t="inlineStr">
        <is>
          <t>Concentration of risk revenues</t>
        </is>
      </c>
      <c r="B5" s="6" t="n">
        <v>388520</v>
      </c>
      <c r="C5" s="4" t="inlineStr">
        <is>
          <t xml:space="preserve"> </t>
        </is>
      </c>
      <c r="D5" s="4" t="inlineStr">
        <is>
          <t xml:space="preserve"> </t>
        </is>
      </c>
      <c r="E5" s="4" t="inlineStr">
        <is>
          <t xml:space="preserve"> </t>
        </is>
      </c>
    </row>
    <row r="6">
      <c r="A6" s="4" t="inlineStr">
        <is>
          <t>Percentage of purchases</t>
        </is>
      </c>
      <c r="B6" s="9" t="n">
        <v>0.2544</v>
      </c>
      <c r="C6" s="9" t="n">
        <v>0.1608</v>
      </c>
      <c r="D6" s="9" t="n">
        <v>0.178</v>
      </c>
      <c r="E6" s="9" t="n">
        <v>0.1434</v>
      </c>
    </row>
    <row r="7">
      <c r="A7" s="4" t="inlineStr">
        <is>
          <t>Percentage of revenues</t>
        </is>
      </c>
      <c r="B7" s="9" t="n">
        <v>0.1477</v>
      </c>
      <c r="C7" s="8" t="n">
        <v>0</v>
      </c>
      <c r="D7" s="4" t="inlineStr">
        <is>
          <t xml:space="preserve"> </t>
        </is>
      </c>
      <c r="E7" s="4" t="inlineStr">
        <is>
          <t xml:space="preserve"> </t>
        </is>
      </c>
    </row>
    <row r="8">
      <c r="A8" s="4" t="inlineStr">
        <is>
          <t>Accounts payable trade</t>
        </is>
      </c>
      <c r="B8" s="6" t="n">
        <v>177783</v>
      </c>
      <c r="C8" s="6" t="n">
        <v>279092</v>
      </c>
      <c r="D8" s="6" t="n">
        <v>177783</v>
      </c>
      <c r="E8" s="6" t="n">
        <v>279092</v>
      </c>
    </row>
    <row r="9">
      <c r="A9" s="4" t="inlineStr">
        <is>
          <t>Accounts receivable trade</t>
        </is>
      </c>
      <c r="B9" s="5" t="n">
        <v>61438</v>
      </c>
      <c r="C9" s="5" t="n">
        <v>0</v>
      </c>
      <c r="D9" s="4" t="inlineStr">
        <is>
          <t xml:space="preserve"> </t>
        </is>
      </c>
      <c r="E9" s="5" t="n">
        <v>0</v>
      </c>
    </row>
    <row r="10">
      <c r="A10" s="4" t="inlineStr">
        <is>
          <t>Vendor B [Member]</t>
        </is>
      </c>
      <c r="B10" s="4" t="inlineStr">
        <is>
          <t xml:space="preserve"> </t>
        </is>
      </c>
      <c r="C10" s="4" t="inlineStr">
        <is>
          <t xml:space="preserve"> </t>
        </is>
      </c>
      <c r="D10" s="4" t="inlineStr">
        <is>
          <t xml:space="preserve"> </t>
        </is>
      </c>
      <c r="E10" s="4" t="inlineStr">
        <is>
          <t xml:space="preserve"> </t>
        </is>
      </c>
    </row>
    <row r="11">
      <c r="A11" s="4" t="inlineStr">
        <is>
          <t>Concentration of risk purchase</t>
        </is>
      </c>
      <c r="B11" s="6" t="n">
        <v>386895</v>
      </c>
      <c r="C11" s="6" t="n">
        <v>407094</v>
      </c>
      <c r="D11" s="6" t="n">
        <v>1058928</v>
      </c>
      <c r="E11" s="6" t="n">
        <v>1077986</v>
      </c>
    </row>
    <row r="12">
      <c r="A12" s="4" t="inlineStr">
        <is>
          <t>Percentage of purchases</t>
        </is>
      </c>
      <c r="B12" s="9" t="n">
        <v>0.1679</v>
      </c>
      <c r="C12" s="9" t="n">
        <v>0.1851</v>
      </c>
      <c r="D12" s="9" t="n">
        <v>0.1763</v>
      </c>
      <c r="E12" s="9" t="n">
        <v>0.1675</v>
      </c>
    </row>
    <row r="13">
      <c r="A13" s="4" t="inlineStr">
        <is>
          <t>Accounts payable trade</t>
        </is>
      </c>
      <c r="B13" s="6" t="n">
        <v>317624</v>
      </c>
      <c r="C13" s="6" t="n">
        <v>467447</v>
      </c>
      <c r="D13" s="6" t="n">
        <v>317624</v>
      </c>
      <c r="E13" s="6" t="n">
        <v>467447</v>
      </c>
    </row>
    <row r="14">
      <c r="A14" s="4" t="inlineStr">
        <is>
          <t>Vendor C [Member]</t>
        </is>
      </c>
      <c r="B14" s="4" t="inlineStr">
        <is>
          <t xml:space="preserve"> </t>
        </is>
      </c>
      <c r="C14" s="4" t="inlineStr">
        <is>
          <t xml:space="preserve"> </t>
        </is>
      </c>
      <c r="D14" s="4" t="inlineStr">
        <is>
          <t xml:space="preserve"> </t>
        </is>
      </c>
      <c r="E14" s="4" t="inlineStr">
        <is>
          <t xml:space="preserve"> </t>
        </is>
      </c>
    </row>
    <row r="15">
      <c r="A15" s="4" t="inlineStr">
        <is>
          <t>Concentration of risk purchase</t>
        </is>
      </c>
      <c r="B15" s="6" t="n">
        <v>347281</v>
      </c>
      <c r="C15" s="6" t="n">
        <v>320413</v>
      </c>
      <c r="D15" s="6" t="n">
        <v>968574</v>
      </c>
      <c r="E15" s="6" t="n">
        <v>1167862</v>
      </c>
    </row>
    <row r="16">
      <c r="A16" s="4" t="inlineStr">
        <is>
          <t>Percentage of purchases</t>
        </is>
      </c>
      <c r="B16" s="9" t="n">
        <v>0.1507</v>
      </c>
      <c r="C16" s="9" t="n">
        <v>0.1457</v>
      </c>
      <c r="D16" s="9" t="n">
        <v>0.1613</v>
      </c>
      <c r="E16" s="9" t="n">
        <v>0.1815</v>
      </c>
    </row>
    <row r="17">
      <c r="A17" s="4" t="inlineStr">
        <is>
          <t>Accounts payable trade</t>
        </is>
      </c>
      <c r="B17" s="6" t="n">
        <v>316067</v>
      </c>
      <c r="C17" s="6" t="n">
        <v>313016</v>
      </c>
      <c r="D17" s="6" t="n">
        <v>313016</v>
      </c>
      <c r="E17" s="6" t="n">
        <v>316067</v>
      </c>
    </row>
    <row r="18">
      <c r="A18" s="4" t="inlineStr">
        <is>
          <t>Vendor [Member]</t>
        </is>
      </c>
      <c r="B18" s="4" t="inlineStr">
        <is>
          <t xml:space="preserve"> </t>
        </is>
      </c>
      <c r="C18" s="4" t="inlineStr">
        <is>
          <t xml:space="preserve"> </t>
        </is>
      </c>
      <c r="D18" s="4" t="inlineStr">
        <is>
          <t xml:space="preserve"> </t>
        </is>
      </c>
      <c r="E18" s="4" t="inlineStr">
        <is>
          <t xml:space="preserve"> </t>
        </is>
      </c>
    </row>
    <row r="19">
      <c r="A19" s="4" t="inlineStr">
        <is>
          <t>Concentration of risk purchase</t>
        </is>
      </c>
      <c r="B19" s="5" t="n">
        <v>1320382</v>
      </c>
      <c r="C19" s="6" t="n">
        <v>1081204</v>
      </c>
      <c r="D19" s="6" t="n">
        <v>3096774</v>
      </c>
      <c r="E19" s="6" t="n">
        <v>3168743</v>
      </c>
    </row>
    <row r="20">
      <c r="A20" s="4" t="inlineStr">
        <is>
          <t>Concentration of risk revenues</t>
        </is>
      </c>
      <c r="B20" s="6" t="n">
        <v>0</v>
      </c>
      <c r="C20" s="4" t="inlineStr">
        <is>
          <t xml:space="preserve"> </t>
        </is>
      </c>
      <c r="D20" s="4" t="inlineStr">
        <is>
          <t xml:space="preserve"> </t>
        </is>
      </c>
      <c r="E20" s="4" t="inlineStr">
        <is>
          <t xml:space="preserve"> </t>
        </is>
      </c>
    </row>
    <row r="21">
      <c r="A21" s="4" t="inlineStr">
        <is>
          <t>Percentage of purchases</t>
        </is>
      </c>
      <c r="B21" s="9" t="n">
        <v>0.573</v>
      </c>
      <c r="C21" s="9" t="n">
        <v>0.4916</v>
      </c>
      <c r="D21" s="9" t="n">
        <v>0.5155999999999999</v>
      </c>
      <c r="E21" s="9" t="n">
        <v>0.4924</v>
      </c>
    </row>
    <row r="22">
      <c r="A22" s="4" t="inlineStr">
        <is>
          <t>Percentage of revenues</t>
        </is>
      </c>
      <c r="B22" s="9" t="n">
        <v>0.1477</v>
      </c>
      <c r="C22" s="4" t="inlineStr">
        <is>
          <t xml:space="preserve"> </t>
        </is>
      </c>
      <c r="D22" s="4" t="inlineStr">
        <is>
          <t xml:space="preserve"> </t>
        </is>
      </c>
      <c r="E22" s="4" t="inlineStr">
        <is>
          <t xml:space="preserve"> </t>
        </is>
      </c>
    </row>
    <row r="23">
      <c r="A23" s="4" t="inlineStr">
        <is>
          <t>Accounts payable trade</t>
        </is>
      </c>
      <c r="B23" s="6" t="n">
        <v>808423</v>
      </c>
      <c r="C23" s="6" t="n">
        <v>1062606</v>
      </c>
      <c r="D23" s="6" t="n">
        <v>808423</v>
      </c>
      <c r="E23" s="6" t="n">
        <v>1062606</v>
      </c>
    </row>
    <row r="24">
      <c r="A24" s="4" t="inlineStr">
        <is>
          <t>Accounts receivable trade</t>
        </is>
      </c>
      <c r="B24" s="6" t="n">
        <v>388520</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ONCENTRATION OF RISKS (Details Narrativ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jor suppliers</t>
        </is>
      </c>
      <c r="B3" s="4" t="inlineStr">
        <is>
          <t xml:space="preserve"> </t>
        </is>
      </c>
      <c r="C3" s="4" t="inlineStr">
        <is>
          <t xml:space="preserve"> </t>
        </is>
      </c>
      <c r="D3" s="4" t="inlineStr">
        <is>
          <t xml:space="preserve"> </t>
        </is>
      </c>
      <c r="E3" s="4" t="inlineStr">
        <is>
          <t xml:space="preserve"> </t>
        </is>
      </c>
    </row>
    <row r="4">
      <c r="A4" s="4" t="inlineStr">
        <is>
          <t>Concentration of risk</t>
        </is>
      </c>
      <c r="B4" s="8" t="n">
        <v>0.1</v>
      </c>
      <c r="C4" s="8" t="n">
        <v>0.1</v>
      </c>
      <c r="D4" s="8" t="n">
        <v>0.1</v>
      </c>
      <c r="E4" s="8" t="n">
        <v>0.1</v>
      </c>
    </row>
    <row r="5">
      <c r="A5" s="4" t="inlineStr">
        <is>
          <t>Major Customer Member</t>
        </is>
      </c>
      <c r="B5" s="4" t="inlineStr">
        <is>
          <t xml:space="preserve"> </t>
        </is>
      </c>
      <c r="C5" s="4" t="inlineStr">
        <is>
          <t xml:space="preserve"> </t>
        </is>
      </c>
      <c r="D5" s="4" t="inlineStr">
        <is>
          <t xml:space="preserve"> </t>
        </is>
      </c>
      <c r="E5" s="4" t="inlineStr">
        <is>
          <t xml:space="preserve"> </t>
        </is>
      </c>
    </row>
    <row r="6">
      <c r="A6" s="4" t="inlineStr">
        <is>
          <t>Concentration of risk</t>
        </is>
      </c>
      <c r="B6" s="8" t="n">
        <v>0.1</v>
      </c>
      <c r="C6" s="8" t="n">
        <v>0.1</v>
      </c>
      <c r="D6" s="8" t="n">
        <v>0.1</v>
      </c>
      <c r="E6"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2" customWidth="1" min="6" max="6"/>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surplus</t>
        </is>
      </c>
      <c r="F1" s="2" t="inlineStr">
        <is>
          <t>Accumulated other comprehensive loss/gain</t>
        </is>
      </c>
    </row>
    <row r="2">
      <c r="A2" s="4" t="inlineStr">
        <is>
          <t>Balance, shares at Dec. 31, 2022</t>
        </is>
      </c>
      <c r="B2" s="4" t="inlineStr">
        <is>
          <t xml:space="preserve"> </t>
        </is>
      </c>
      <c r="C2" s="5" t="n">
        <v>14476513</v>
      </c>
      <c r="D2" s="4" t="inlineStr">
        <is>
          <t xml:space="preserve"> </t>
        </is>
      </c>
      <c r="E2" s="4" t="inlineStr">
        <is>
          <t xml:space="preserve"> </t>
        </is>
      </c>
      <c r="F2" s="4" t="inlineStr">
        <is>
          <t xml:space="preserve"> </t>
        </is>
      </c>
    </row>
    <row r="3">
      <c r="A3" s="4" t="inlineStr">
        <is>
          <t>Balance, amount at Dec. 31, 2022</t>
        </is>
      </c>
      <c r="B3" s="6" t="n">
        <v>6665013</v>
      </c>
      <c r="C3" s="6" t="n">
        <v>10929574</v>
      </c>
      <c r="D3" s="6" t="n">
        <v>-5011891</v>
      </c>
      <c r="E3" s="6" t="n">
        <v>1156392</v>
      </c>
      <c r="F3" s="6" t="n">
        <v>-409062</v>
      </c>
    </row>
    <row r="4">
      <c r="A4" s="4" t="inlineStr">
        <is>
          <t>Impacts arising from application of Topic 326</t>
        </is>
      </c>
      <c r="B4" s="5" t="n">
        <v>-371627</v>
      </c>
      <c r="C4" s="6" t="n">
        <v>0</v>
      </c>
      <c r="D4" s="5" t="n">
        <v>0</v>
      </c>
      <c r="E4" s="5" t="n">
        <v>-371627</v>
      </c>
      <c r="F4" s="5" t="n">
        <v>0</v>
      </c>
    </row>
    <row r="5">
      <c r="A5" s="4" t="inlineStr">
        <is>
          <t>Balance as of January 1, 2023, (restated), shares</t>
        </is>
      </c>
      <c r="B5" s="4" t="inlineStr">
        <is>
          <t xml:space="preserve"> </t>
        </is>
      </c>
      <c r="C5" s="5" t="n">
        <v>14476513</v>
      </c>
      <c r="D5" s="4" t="inlineStr">
        <is>
          <t xml:space="preserve"> </t>
        </is>
      </c>
      <c r="E5" s="4" t="inlineStr">
        <is>
          <t xml:space="preserve"> </t>
        </is>
      </c>
      <c r="F5" s="4" t="inlineStr">
        <is>
          <t xml:space="preserve"> </t>
        </is>
      </c>
    </row>
    <row r="6">
      <c r="A6" s="4" t="inlineStr">
        <is>
          <t>Balance as of January 1, 2023, (restated), amount</t>
        </is>
      </c>
      <c r="B6" s="5" t="n">
        <v>6293386</v>
      </c>
      <c r="C6" s="6" t="n">
        <v>10929574</v>
      </c>
      <c r="D6" s="5" t="n">
        <v>-5011891</v>
      </c>
      <c r="E6" s="5" t="n">
        <v>784765</v>
      </c>
      <c r="F6" s="5" t="n">
        <v>-409062</v>
      </c>
    </row>
    <row r="7">
      <c r="A7" s="4" t="inlineStr">
        <is>
          <t>Net loss for the period</t>
        </is>
      </c>
      <c r="B7" s="5" t="n">
        <v>-69066</v>
      </c>
      <c r="C7" s="5" t="n">
        <v>0</v>
      </c>
      <c r="D7" s="5" t="n">
        <v>0</v>
      </c>
      <c r="E7" s="5" t="n">
        <v>-69066</v>
      </c>
      <c r="F7" s="5" t="n">
        <v>0</v>
      </c>
    </row>
    <row r="8">
      <c r="A8" s="4" t="inlineStr">
        <is>
          <t>Foreign currency translation loss</t>
        </is>
      </c>
      <c r="B8" s="5" t="n">
        <v>-39039</v>
      </c>
      <c r="C8" s="6" t="n">
        <v>0</v>
      </c>
      <c r="D8" s="5" t="n">
        <v>0</v>
      </c>
      <c r="E8" s="5" t="n">
        <v>0</v>
      </c>
      <c r="F8" s="5" t="n">
        <v>-39039</v>
      </c>
    </row>
    <row r="9">
      <c r="A9" s="4" t="inlineStr">
        <is>
          <t>Balance, shares at Mar. 31, 2023</t>
        </is>
      </c>
      <c r="B9" s="4" t="inlineStr">
        <is>
          <t xml:space="preserve"> </t>
        </is>
      </c>
      <c r="C9" s="5" t="n">
        <v>14476513</v>
      </c>
      <c r="D9" s="4" t="inlineStr">
        <is>
          <t xml:space="preserve"> </t>
        </is>
      </c>
      <c r="E9" s="4" t="inlineStr">
        <is>
          <t xml:space="preserve"> </t>
        </is>
      </c>
      <c r="F9" s="4" t="inlineStr">
        <is>
          <t xml:space="preserve"> </t>
        </is>
      </c>
    </row>
    <row r="10">
      <c r="A10" s="4" t="inlineStr">
        <is>
          <t>Balance, amount at Mar. 31, 2023</t>
        </is>
      </c>
      <c r="B10" s="5" t="n">
        <v>6185281</v>
      </c>
      <c r="C10" s="6" t="n">
        <v>10929574</v>
      </c>
      <c r="D10" s="5" t="n">
        <v>-5011891</v>
      </c>
      <c r="E10" s="5" t="n">
        <v>715699</v>
      </c>
      <c r="F10" s="5" t="n">
        <v>-448101</v>
      </c>
    </row>
    <row r="11">
      <c r="A11" s="4" t="inlineStr">
        <is>
          <t>Balance, shares at Dec. 31, 2022</t>
        </is>
      </c>
      <c r="B11" s="4" t="inlineStr">
        <is>
          <t xml:space="preserve"> </t>
        </is>
      </c>
      <c r="C11" s="5" t="n">
        <v>14476513</v>
      </c>
      <c r="D11" s="4" t="inlineStr">
        <is>
          <t xml:space="preserve"> </t>
        </is>
      </c>
      <c r="E11" s="4" t="inlineStr">
        <is>
          <t xml:space="preserve"> </t>
        </is>
      </c>
      <c r="F11" s="4" t="inlineStr">
        <is>
          <t xml:space="preserve"> </t>
        </is>
      </c>
    </row>
    <row r="12">
      <c r="A12" s="4" t="inlineStr">
        <is>
          <t>Balance, amount at Dec. 31, 2022</t>
        </is>
      </c>
      <c r="B12" s="5" t="n">
        <v>6665013</v>
      </c>
      <c r="C12" s="6" t="n">
        <v>10929574</v>
      </c>
      <c r="D12" s="5" t="n">
        <v>-5011891</v>
      </c>
      <c r="E12" s="5" t="n">
        <v>1156392</v>
      </c>
      <c r="F12" s="5" t="n">
        <v>-409062</v>
      </c>
    </row>
    <row r="13">
      <c r="A13" s="4" t="inlineStr">
        <is>
          <t>Net loss for the period</t>
        </is>
      </c>
      <c r="B13" s="5" t="n">
        <v>-2937506</v>
      </c>
      <c r="C13" s="4" t="inlineStr">
        <is>
          <t xml:space="preserve"> </t>
        </is>
      </c>
      <c r="D13" s="4" t="inlineStr">
        <is>
          <t xml:space="preserve"> </t>
        </is>
      </c>
      <c r="E13" s="4" t="inlineStr">
        <is>
          <t xml:space="preserve"> </t>
        </is>
      </c>
      <c r="F13" s="4" t="inlineStr">
        <is>
          <t xml:space="preserve"> </t>
        </is>
      </c>
    </row>
    <row r="14">
      <c r="A14" s="4" t="inlineStr">
        <is>
          <t>Foreign currency translation gain</t>
        </is>
      </c>
      <c r="B14" s="5" t="n">
        <v>-391533</v>
      </c>
      <c r="C14" s="4" t="inlineStr">
        <is>
          <t xml:space="preserve"> </t>
        </is>
      </c>
      <c r="D14" s="4" t="inlineStr">
        <is>
          <t xml:space="preserve"> </t>
        </is>
      </c>
      <c r="E14" s="4" t="inlineStr">
        <is>
          <t xml:space="preserve"> </t>
        </is>
      </c>
      <c r="F14" s="4" t="inlineStr">
        <is>
          <t xml:space="preserve"> </t>
        </is>
      </c>
    </row>
    <row r="15">
      <c r="A15" s="4" t="inlineStr">
        <is>
          <t>Balance, shares at Sep. 30, 2023</t>
        </is>
      </c>
      <c r="B15" s="4" t="inlineStr">
        <is>
          <t xml:space="preserve"> </t>
        </is>
      </c>
      <c r="C15" s="5" t="n">
        <v>17792663</v>
      </c>
      <c r="D15" s="4" t="inlineStr">
        <is>
          <t xml:space="preserve"> </t>
        </is>
      </c>
      <c r="E15" s="4" t="inlineStr">
        <is>
          <t xml:space="preserve"> </t>
        </is>
      </c>
      <c r="F15" s="4" t="inlineStr">
        <is>
          <t xml:space="preserve"> </t>
        </is>
      </c>
    </row>
    <row r="16">
      <c r="A16" s="4" t="inlineStr">
        <is>
          <t>Balance, amount at Sep. 30, 2023</t>
        </is>
      </c>
      <c r="B16" s="5" t="n">
        <v>9316088</v>
      </c>
      <c r="C16" s="6" t="n">
        <v>17281315</v>
      </c>
      <c r="D16" s="5" t="n">
        <v>-5011891</v>
      </c>
      <c r="E16" s="5" t="n">
        <v>-2152741</v>
      </c>
      <c r="F16" s="5" t="n">
        <v>-800595</v>
      </c>
    </row>
    <row r="17">
      <c r="A17" s="4" t="inlineStr">
        <is>
          <t>Balance, shares at Mar. 31, 2023</t>
        </is>
      </c>
      <c r="B17" s="4" t="inlineStr">
        <is>
          <t xml:space="preserve"> </t>
        </is>
      </c>
      <c r="C17" s="5" t="n">
        <v>14476513</v>
      </c>
      <c r="D17" s="4" t="inlineStr">
        <is>
          <t xml:space="preserve"> </t>
        </is>
      </c>
      <c r="E17" s="4" t="inlineStr">
        <is>
          <t xml:space="preserve"> </t>
        </is>
      </c>
      <c r="F17" s="4" t="inlineStr">
        <is>
          <t xml:space="preserve"> </t>
        </is>
      </c>
    </row>
    <row r="18">
      <c r="A18" s="4" t="inlineStr">
        <is>
          <t>Balance, amount at Mar. 31, 2023</t>
        </is>
      </c>
      <c r="B18" s="5" t="n">
        <v>6185281</v>
      </c>
      <c r="C18" s="6" t="n">
        <v>10929574</v>
      </c>
      <c r="D18" s="5" t="n">
        <v>-5011891</v>
      </c>
      <c r="E18" s="5" t="n">
        <v>715699</v>
      </c>
      <c r="F18" s="5" t="n">
        <v>-448101</v>
      </c>
    </row>
    <row r="19">
      <c r="A19" s="4" t="inlineStr">
        <is>
          <t>Net loss for the period</t>
        </is>
      </c>
      <c r="B19" s="5" t="n">
        <v>-259251</v>
      </c>
      <c r="C19" s="5" t="n">
        <v>0</v>
      </c>
      <c r="D19" s="5" t="n">
        <v>0</v>
      </c>
      <c r="E19" s="5" t="n">
        <v>-259251</v>
      </c>
      <c r="F19" s="5" t="n">
        <v>0</v>
      </c>
    </row>
    <row r="20">
      <c r="A20" s="4" t="inlineStr">
        <is>
          <t>Foreign currency translation loss</t>
        </is>
      </c>
      <c r="B20" s="5" t="n">
        <v>-333891</v>
      </c>
      <c r="C20" s="6" t="n">
        <v>0</v>
      </c>
      <c r="D20" s="5" t="n">
        <v>0</v>
      </c>
      <c r="E20" s="5" t="n">
        <v>0</v>
      </c>
      <c r="F20" s="5" t="n">
        <v>-333891</v>
      </c>
    </row>
    <row r="21">
      <c r="A21" s="4" t="inlineStr">
        <is>
          <t>Balance, shares at Jun. 30, 2023</t>
        </is>
      </c>
      <c r="B21" s="4" t="inlineStr">
        <is>
          <t xml:space="preserve"> </t>
        </is>
      </c>
      <c r="C21" s="5" t="n">
        <v>14476513</v>
      </c>
      <c r="D21" s="4" t="inlineStr">
        <is>
          <t xml:space="preserve"> </t>
        </is>
      </c>
      <c r="E21" s="4" t="inlineStr">
        <is>
          <t xml:space="preserve"> </t>
        </is>
      </c>
      <c r="F21" s="4" t="inlineStr">
        <is>
          <t xml:space="preserve"> </t>
        </is>
      </c>
    </row>
    <row r="22">
      <c r="A22" s="4" t="inlineStr">
        <is>
          <t>Balance, amount at Jun. 30, 2023</t>
        </is>
      </c>
      <c r="B22" s="5" t="n">
        <v>5592139</v>
      </c>
      <c r="C22" s="6" t="n">
        <v>10929574</v>
      </c>
      <c r="D22" s="5" t="n">
        <v>-5011891</v>
      </c>
      <c r="E22" s="5" t="n">
        <v>456448</v>
      </c>
      <c r="F22" s="5" t="n">
        <v>-781992</v>
      </c>
    </row>
    <row r="23">
      <c r="A23" s="4" t="inlineStr">
        <is>
          <t>Net loss for the period</t>
        </is>
      </c>
      <c r="B23" s="5" t="n">
        <v>-2609189</v>
      </c>
      <c r="C23" s="5" t="n">
        <v>0</v>
      </c>
      <c r="D23" s="5" t="n">
        <v>0</v>
      </c>
      <c r="E23" s="5" t="n">
        <v>-2609189</v>
      </c>
      <c r="F23" s="5" t="n">
        <v>0</v>
      </c>
    </row>
    <row r="24">
      <c r="A24" s="4" t="inlineStr">
        <is>
          <t>Foreign currency translation loss</t>
        </is>
      </c>
      <c r="B24" s="5" t="n">
        <v>-18603</v>
      </c>
      <c r="C24" s="6" t="n">
        <v>0</v>
      </c>
      <c r="D24" s="5" t="n">
        <v>0</v>
      </c>
      <c r="E24" s="5" t="n">
        <v>0</v>
      </c>
      <c r="F24" s="5" t="n">
        <v>-18603</v>
      </c>
    </row>
    <row r="25">
      <c r="A25" s="4" t="inlineStr">
        <is>
          <t>Round up shares, shares</t>
        </is>
      </c>
      <c r="B25" s="4" t="inlineStr">
        <is>
          <t xml:space="preserve"> </t>
        </is>
      </c>
      <c r="C25" s="5" t="n">
        <v>1044351</v>
      </c>
      <c r="D25" s="4" t="inlineStr">
        <is>
          <t xml:space="preserve"> </t>
        </is>
      </c>
      <c r="E25" s="4" t="inlineStr">
        <is>
          <t xml:space="preserve"> </t>
        </is>
      </c>
      <c r="F25" s="4" t="inlineStr">
        <is>
          <t xml:space="preserve"> </t>
        </is>
      </c>
    </row>
    <row r="26">
      <c r="A26" s="4" t="inlineStr">
        <is>
          <t>Round up shares, amount</t>
        </is>
      </c>
      <c r="B26" s="5" t="n">
        <v>1046</v>
      </c>
      <c r="C26" s="6" t="n">
        <v>1046</v>
      </c>
      <c r="D26" s="5" t="n">
        <v>0</v>
      </c>
      <c r="E26" s="5" t="n">
        <v>0</v>
      </c>
      <c r="F26" s="5" t="n">
        <v>0</v>
      </c>
    </row>
    <row r="27">
      <c r="A27" s="4" t="inlineStr">
        <is>
          <t>Issuance of shares*, shares</t>
        </is>
      </c>
      <c r="B27" s="4" t="inlineStr">
        <is>
          <t xml:space="preserve"> </t>
        </is>
      </c>
      <c r="C27" s="5" t="n">
        <v>1437500</v>
      </c>
      <c r="D27" s="4" t="inlineStr">
        <is>
          <t xml:space="preserve"> </t>
        </is>
      </c>
      <c r="E27" s="4" t="inlineStr">
        <is>
          <t xml:space="preserve"> </t>
        </is>
      </c>
      <c r="F27" s="4" t="inlineStr">
        <is>
          <t xml:space="preserve"> </t>
        </is>
      </c>
    </row>
    <row r="28">
      <c r="A28" s="4" t="inlineStr">
        <is>
          <t>Issuance of shares*, amount</t>
        </is>
      </c>
      <c r="B28" s="5" t="n">
        <v>5750000</v>
      </c>
      <c r="C28" s="6" t="n">
        <v>5750000</v>
      </c>
      <c r="D28" s="5" t="n">
        <v>0</v>
      </c>
      <c r="E28" s="5" t="n">
        <v>0</v>
      </c>
      <c r="F28" s="5" t="n">
        <v>0</v>
      </c>
    </row>
    <row r="29">
      <c r="A29" s="4" t="inlineStr">
        <is>
          <t>Issuance of shares#, shares</t>
        </is>
      </c>
      <c r="B29" s="4" t="inlineStr">
        <is>
          <t xml:space="preserve"> </t>
        </is>
      </c>
      <c r="C29" s="5" t="n">
        <v>834299</v>
      </c>
      <c r="D29" s="4" t="inlineStr">
        <is>
          <t xml:space="preserve"> </t>
        </is>
      </c>
      <c r="E29" s="4" t="inlineStr">
        <is>
          <t xml:space="preserve"> </t>
        </is>
      </c>
      <c r="F29" s="4" t="inlineStr">
        <is>
          <t xml:space="preserve"> </t>
        </is>
      </c>
    </row>
    <row r="30">
      <c r="A30" s="4" t="inlineStr">
        <is>
          <t>Issuance of shares#, amount</t>
        </is>
      </c>
      <c r="B30" s="5" t="n">
        <v>600695</v>
      </c>
      <c r="C30" s="6" t="n">
        <v>600695</v>
      </c>
      <c r="D30" s="5" t="n">
        <v>0</v>
      </c>
      <c r="E30" s="5" t="n">
        <v>0</v>
      </c>
      <c r="F30" s="5" t="n">
        <v>0</v>
      </c>
    </row>
    <row r="31">
      <c r="A31" s="4" t="inlineStr">
        <is>
          <t>Foreign currency translation gain</t>
        </is>
      </c>
      <c r="B31" s="5" t="n">
        <v>-18603</v>
      </c>
      <c r="C31" s="4" t="inlineStr">
        <is>
          <t xml:space="preserve"> </t>
        </is>
      </c>
      <c r="D31" s="4" t="inlineStr">
        <is>
          <t xml:space="preserve"> </t>
        </is>
      </c>
      <c r="E31" s="4" t="inlineStr">
        <is>
          <t xml:space="preserve"> </t>
        </is>
      </c>
      <c r="F31" s="4" t="inlineStr">
        <is>
          <t xml:space="preserve"> </t>
        </is>
      </c>
    </row>
    <row r="32">
      <c r="A32" s="4" t="inlineStr">
        <is>
          <t>Balance, shares at Sep. 30, 2023</t>
        </is>
      </c>
      <c r="B32" s="4" t="inlineStr">
        <is>
          <t xml:space="preserve"> </t>
        </is>
      </c>
      <c r="C32" s="5" t="n">
        <v>17792663</v>
      </c>
      <c r="D32" s="4" t="inlineStr">
        <is>
          <t xml:space="preserve"> </t>
        </is>
      </c>
      <c r="E32" s="4" t="inlineStr">
        <is>
          <t xml:space="preserve"> </t>
        </is>
      </c>
      <c r="F32" s="4" t="inlineStr">
        <is>
          <t xml:space="preserve"> </t>
        </is>
      </c>
    </row>
    <row r="33">
      <c r="A33" s="4" t="inlineStr">
        <is>
          <t>Balance, amount at Sep. 30, 2023</t>
        </is>
      </c>
      <c r="B33" s="5" t="n">
        <v>9316088</v>
      </c>
      <c r="C33" s="6" t="n">
        <v>17281315</v>
      </c>
      <c r="D33" s="5" t="n">
        <v>-5011891</v>
      </c>
      <c r="E33" s="5" t="n">
        <v>-2152741</v>
      </c>
      <c r="F33" s="5" t="n">
        <v>-800595</v>
      </c>
    </row>
    <row r="34">
      <c r="A34" s="4" t="inlineStr">
        <is>
          <t>Balance, shares at Dec. 31, 2023</t>
        </is>
      </c>
      <c r="B34" s="4" t="inlineStr">
        <is>
          <t xml:space="preserve"> </t>
        </is>
      </c>
      <c r="C34" s="5" t="n">
        <v>17667663</v>
      </c>
      <c r="D34" s="4" t="inlineStr">
        <is>
          <t xml:space="preserve"> </t>
        </is>
      </c>
      <c r="E34" s="4" t="inlineStr">
        <is>
          <t xml:space="preserve"> </t>
        </is>
      </c>
      <c r="F34" s="4" t="inlineStr">
        <is>
          <t xml:space="preserve"> </t>
        </is>
      </c>
    </row>
    <row r="35">
      <c r="A35" s="4" t="inlineStr">
        <is>
          <t>Balance, amount at Dec. 31, 2023</t>
        </is>
      </c>
      <c r="B35" s="5" t="n">
        <v>9657852</v>
      </c>
      <c r="C35" s="6" t="n">
        <v>17191315</v>
      </c>
      <c r="D35" s="5" t="n">
        <v>-5011891</v>
      </c>
      <c r="E35" s="5" t="n">
        <v>-1844278</v>
      </c>
      <c r="F35" s="5" t="n">
        <v>-677294</v>
      </c>
    </row>
    <row r="36">
      <c r="A36" s="4" t="inlineStr">
        <is>
          <t>Net loss for the period</t>
        </is>
      </c>
      <c r="B36" s="5" t="n">
        <v>-103757</v>
      </c>
      <c r="C36" s="5" t="n">
        <v>0</v>
      </c>
      <c r="D36" s="5" t="n">
        <v>0</v>
      </c>
      <c r="E36" s="5" t="n">
        <v>-103757</v>
      </c>
      <c r="F36" s="5" t="n">
        <v>0</v>
      </c>
    </row>
    <row r="37">
      <c r="A37" s="4" t="inlineStr">
        <is>
          <t>Foreign currency translation loss</t>
        </is>
      </c>
      <c r="B37" s="5" t="n">
        <v>-209908</v>
      </c>
      <c r="C37" s="6" t="n">
        <v>0</v>
      </c>
      <c r="D37" s="5" t="n">
        <v>0</v>
      </c>
      <c r="E37" s="5" t="n">
        <v>0</v>
      </c>
      <c r="F37" s="5" t="n">
        <v>-209908</v>
      </c>
    </row>
    <row r="38">
      <c r="A38" s="4" t="inlineStr">
        <is>
          <t>Balance, shares at Mar. 31, 2024</t>
        </is>
      </c>
      <c r="B38" s="4" t="inlineStr">
        <is>
          <t xml:space="preserve"> </t>
        </is>
      </c>
      <c r="C38" s="5" t="n">
        <v>17667663</v>
      </c>
      <c r="D38" s="4" t="inlineStr">
        <is>
          <t xml:space="preserve"> </t>
        </is>
      </c>
      <c r="E38" s="4" t="inlineStr">
        <is>
          <t xml:space="preserve"> </t>
        </is>
      </c>
      <c r="F38" s="4" t="inlineStr">
        <is>
          <t xml:space="preserve"> </t>
        </is>
      </c>
    </row>
    <row r="39">
      <c r="A39" s="4" t="inlineStr">
        <is>
          <t>Balance, amount at Mar. 31, 2024</t>
        </is>
      </c>
      <c r="B39" s="5" t="n">
        <v>9344187</v>
      </c>
      <c r="C39" s="6" t="n">
        <v>17191315</v>
      </c>
      <c r="D39" s="5" t="n">
        <v>-5011891</v>
      </c>
      <c r="E39" s="5" t="n">
        <v>-1948035</v>
      </c>
      <c r="F39" s="5" t="n">
        <v>-887202</v>
      </c>
    </row>
    <row r="40">
      <c r="A40" s="4" t="inlineStr">
        <is>
          <t>Balance, shares at Dec. 31, 2023</t>
        </is>
      </c>
      <c r="B40" s="4" t="inlineStr">
        <is>
          <t xml:space="preserve"> </t>
        </is>
      </c>
      <c r="C40" s="5" t="n">
        <v>17667663</v>
      </c>
      <c r="D40" s="4" t="inlineStr">
        <is>
          <t xml:space="preserve"> </t>
        </is>
      </c>
      <c r="E40" s="4" t="inlineStr">
        <is>
          <t xml:space="preserve"> </t>
        </is>
      </c>
      <c r="F40" s="4" t="inlineStr">
        <is>
          <t xml:space="preserve"> </t>
        </is>
      </c>
    </row>
    <row r="41">
      <c r="A41" s="4" t="inlineStr">
        <is>
          <t>Balance, amount at Dec. 31, 2023</t>
        </is>
      </c>
      <c r="B41" s="5" t="n">
        <v>9657852</v>
      </c>
      <c r="C41" s="6" t="n">
        <v>17191315</v>
      </c>
      <c r="D41" s="5" t="n">
        <v>-5011891</v>
      </c>
      <c r="E41" s="5" t="n">
        <v>-1844278</v>
      </c>
      <c r="F41" s="5" t="n">
        <v>-677294</v>
      </c>
    </row>
    <row r="42">
      <c r="A42" s="4" t="inlineStr">
        <is>
          <t>Net loss for the period</t>
        </is>
      </c>
      <c r="B42" s="5" t="n">
        <v>-1250023</v>
      </c>
      <c r="C42" s="4" t="inlineStr">
        <is>
          <t xml:space="preserve"> </t>
        </is>
      </c>
      <c r="D42" s="4" t="inlineStr">
        <is>
          <t xml:space="preserve"> </t>
        </is>
      </c>
      <c r="E42" s="4" t="inlineStr">
        <is>
          <t xml:space="preserve"> </t>
        </is>
      </c>
      <c r="F42" s="4" t="inlineStr">
        <is>
          <t xml:space="preserve"> </t>
        </is>
      </c>
    </row>
    <row r="43">
      <c r="A43" s="4" t="inlineStr">
        <is>
          <t>Foreign currency translation gain</t>
        </is>
      </c>
      <c r="B43" s="5" t="n">
        <v>839344</v>
      </c>
      <c r="C43" s="4" t="inlineStr">
        <is>
          <t xml:space="preserve"> </t>
        </is>
      </c>
      <c r="D43" s="4" t="inlineStr">
        <is>
          <t xml:space="preserve"> </t>
        </is>
      </c>
      <c r="E43" s="4" t="inlineStr">
        <is>
          <t xml:space="preserve"> </t>
        </is>
      </c>
      <c r="F43" s="4" t="inlineStr">
        <is>
          <t xml:space="preserve"> </t>
        </is>
      </c>
    </row>
    <row r="44">
      <c r="A44" s="4" t="inlineStr">
        <is>
          <t>Balance, shares at Sep. 30, 2024</t>
        </is>
      </c>
      <c r="B44" s="4" t="inlineStr">
        <is>
          <t xml:space="preserve"> </t>
        </is>
      </c>
      <c r="C44" s="5" t="n">
        <v>17967663</v>
      </c>
      <c r="D44" s="4" t="inlineStr">
        <is>
          <t xml:space="preserve"> </t>
        </is>
      </c>
      <c r="E44" s="4" t="inlineStr">
        <is>
          <t xml:space="preserve"> </t>
        </is>
      </c>
      <c r="F44" s="4" t="inlineStr">
        <is>
          <t xml:space="preserve"> </t>
        </is>
      </c>
    </row>
    <row r="45">
      <c r="A45" s="4" t="inlineStr">
        <is>
          <t>Balance, amount at Sep. 30, 2024</t>
        </is>
      </c>
      <c r="B45" s="5" t="n">
        <v>9388173</v>
      </c>
      <c r="C45" s="6" t="n">
        <v>17332315</v>
      </c>
      <c r="D45" s="5" t="n">
        <v>-5011891</v>
      </c>
      <c r="E45" s="5" t="n">
        <v>-3094301</v>
      </c>
      <c r="F45" s="5" t="n">
        <v>162050</v>
      </c>
    </row>
    <row r="46">
      <c r="A46" s="4" t="inlineStr">
        <is>
          <t>Balance, shares at Mar. 31, 2024</t>
        </is>
      </c>
      <c r="B46" s="4" t="inlineStr">
        <is>
          <t xml:space="preserve"> </t>
        </is>
      </c>
      <c r="C46" s="5" t="n">
        <v>17667663</v>
      </c>
      <c r="D46" s="4" t="inlineStr">
        <is>
          <t xml:space="preserve"> </t>
        </is>
      </c>
      <c r="E46" s="4" t="inlineStr">
        <is>
          <t xml:space="preserve"> </t>
        </is>
      </c>
      <c r="F46" s="4" t="inlineStr">
        <is>
          <t xml:space="preserve"> </t>
        </is>
      </c>
    </row>
    <row r="47">
      <c r="A47" s="4" t="inlineStr">
        <is>
          <t>Balance, amount at Mar. 31, 2024</t>
        </is>
      </c>
      <c r="B47" s="5" t="n">
        <v>9344187</v>
      </c>
      <c r="C47" s="6" t="n">
        <v>17191315</v>
      </c>
      <c r="D47" s="5" t="n">
        <v>-5011891</v>
      </c>
      <c r="E47" s="5" t="n">
        <v>-1948035</v>
      </c>
      <c r="F47" s="5" t="n">
        <v>-887202</v>
      </c>
    </row>
    <row r="48">
      <c r="A48" s="4" t="inlineStr">
        <is>
          <t>Net loss for the period</t>
        </is>
      </c>
      <c r="B48" s="5" t="n">
        <v>199104</v>
      </c>
      <c r="C48" s="5" t="n">
        <v>0</v>
      </c>
      <c r="D48" s="5" t="n">
        <v>0</v>
      </c>
      <c r="E48" s="5" t="n">
        <v>199104</v>
      </c>
      <c r="F48" s="5" t="n">
        <v>0</v>
      </c>
    </row>
    <row r="49">
      <c r="A49" s="4" t="inlineStr">
        <is>
          <t>Foreign currency translation gain</t>
        </is>
      </c>
      <c r="B49" s="5" t="n">
        <v>2463</v>
      </c>
      <c r="C49" s="6" t="n">
        <v>0</v>
      </c>
      <c r="D49" s="5" t="n">
        <v>0</v>
      </c>
      <c r="E49" s="5" t="n">
        <v>0</v>
      </c>
      <c r="F49" s="5" t="n">
        <v>2463</v>
      </c>
    </row>
    <row r="50">
      <c r="A50" s="4" t="inlineStr">
        <is>
          <t>Balance, shares at Jun. 30, 2024</t>
        </is>
      </c>
      <c r="B50" s="4" t="inlineStr">
        <is>
          <t xml:space="preserve"> </t>
        </is>
      </c>
      <c r="C50" s="5" t="n">
        <v>17667663</v>
      </c>
      <c r="D50" s="4" t="inlineStr">
        <is>
          <t xml:space="preserve"> </t>
        </is>
      </c>
      <c r="E50" s="4" t="inlineStr">
        <is>
          <t xml:space="preserve"> </t>
        </is>
      </c>
      <c r="F50" s="4" t="inlineStr">
        <is>
          <t xml:space="preserve"> </t>
        </is>
      </c>
    </row>
    <row r="51">
      <c r="A51" s="4" t="inlineStr">
        <is>
          <t>Balance, amount at Jun. 30, 2024</t>
        </is>
      </c>
      <c r="B51" s="5" t="n">
        <v>9545754</v>
      </c>
      <c r="C51" s="6" t="n">
        <v>17191315</v>
      </c>
      <c r="D51" s="5" t="n">
        <v>-5011891</v>
      </c>
      <c r="E51" s="5" t="n">
        <v>-1748931</v>
      </c>
      <c r="F51" s="5" t="n">
        <v>-884739</v>
      </c>
    </row>
    <row r="52">
      <c r="A52" s="4" t="inlineStr">
        <is>
          <t>Net loss for the period</t>
        </is>
      </c>
      <c r="B52" s="5" t="n">
        <v>-1345370</v>
      </c>
      <c r="C52" s="6" t="n">
        <v>0</v>
      </c>
      <c r="D52" s="5" t="n">
        <v>0</v>
      </c>
      <c r="E52" s="5" t="n">
        <v>-1345370</v>
      </c>
      <c r="F52" s="5" t="n">
        <v>0</v>
      </c>
    </row>
    <row r="53">
      <c r="A53" s="4" t="inlineStr">
        <is>
          <t>Issuance of shares*, shares</t>
        </is>
      </c>
      <c r="B53" s="4" t="inlineStr">
        <is>
          <t xml:space="preserve"> </t>
        </is>
      </c>
      <c r="C53" s="5" t="n">
        <v>300000</v>
      </c>
      <c r="D53" s="4" t="inlineStr">
        <is>
          <t xml:space="preserve"> </t>
        </is>
      </c>
      <c r="E53" s="4" t="inlineStr">
        <is>
          <t xml:space="preserve"> </t>
        </is>
      </c>
      <c r="F53" s="4" t="inlineStr">
        <is>
          <t xml:space="preserve"> </t>
        </is>
      </c>
    </row>
    <row r="54">
      <c r="A54" s="4" t="inlineStr">
        <is>
          <t>Issuance of shares*, amount</t>
        </is>
      </c>
      <c r="B54" s="5" t="n">
        <v>141000</v>
      </c>
      <c r="C54" s="6" t="n">
        <v>141000</v>
      </c>
      <c r="D54" s="5" t="n">
        <v>0</v>
      </c>
      <c r="E54" s="5" t="n">
        <v>0</v>
      </c>
      <c r="F54" s="5" t="n">
        <v>0</v>
      </c>
    </row>
    <row r="55">
      <c r="A55" s="4" t="inlineStr">
        <is>
          <t>Foreign currency translation gain</t>
        </is>
      </c>
      <c r="B55" s="5" t="n">
        <v>1046789</v>
      </c>
      <c r="C55" s="6" t="n">
        <v>0</v>
      </c>
      <c r="D55" s="5" t="n">
        <v>0</v>
      </c>
      <c r="E55" s="5" t="n">
        <v>0</v>
      </c>
      <c r="F55" s="5" t="n">
        <v>1046789</v>
      </c>
    </row>
    <row r="56">
      <c r="A56" s="4" t="inlineStr">
        <is>
          <t>Balance, shares at Sep. 30, 2024</t>
        </is>
      </c>
      <c r="B56" s="4" t="inlineStr">
        <is>
          <t xml:space="preserve"> </t>
        </is>
      </c>
      <c r="C56" s="5" t="n">
        <v>17967663</v>
      </c>
      <c r="D56" s="4" t="inlineStr">
        <is>
          <t xml:space="preserve"> </t>
        </is>
      </c>
      <c r="E56" s="4" t="inlineStr">
        <is>
          <t xml:space="preserve"> </t>
        </is>
      </c>
      <c r="F56" s="4" t="inlineStr">
        <is>
          <t xml:space="preserve"> </t>
        </is>
      </c>
    </row>
    <row r="57">
      <c r="A57" s="4" t="inlineStr">
        <is>
          <t>Balance, amount at Sep. 30, 2024</t>
        </is>
      </c>
      <c r="B57" s="6" t="n">
        <v>9388173</v>
      </c>
      <c r="C57" s="6" t="n">
        <v>17332315</v>
      </c>
      <c r="D57" s="6" t="n">
        <v>-5011891</v>
      </c>
      <c r="E57" s="6" t="n">
        <v>-3094301</v>
      </c>
      <c r="F57" s="6" t="n">
        <v>1620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s>
  <sheetData>
    <row r="1">
      <c r="A1" s="1" t="inlineStr">
        <is>
          <t>STOCK HOLDERS EQUITY (Details Narrative) - USD ($)</t>
        </is>
      </c>
      <c r="B1" s="2" t="inlineStr">
        <is>
          <t>1 Months Ended</t>
        </is>
      </c>
    </row>
    <row r="2">
      <c r="B2" s="2" t="inlineStr">
        <is>
          <t>Jul. 24, 2023</t>
        </is>
      </c>
      <c r="C2" s="2" t="inlineStr">
        <is>
          <t>Jul. 20, 2023</t>
        </is>
      </c>
      <c r="D2" s="2" t="inlineStr">
        <is>
          <t>Aug. 31, 2023</t>
        </is>
      </c>
      <c r="E2" s="2" t="inlineStr">
        <is>
          <t>Jun. 05, 2023</t>
        </is>
      </c>
    </row>
    <row r="3">
      <c r="A3" s="4" t="inlineStr">
        <is>
          <t>Reverse Stock Split Member</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4" t="inlineStr">
        <is>
          <t xml:space="preserve"> </t>
        </is>
      </c>
      <c r="E4" s="5" t="n">
        <v>1044351</v>
      </c>
    </row>
    <row r="5">
      <c r="A5" s="4" t="inlineStr">
        <is>
          <t>Underwriting Agreement Member</t>
        </is>
      </c>
      <c r="B5" s="4" t="inlineStr">
        <is>
          <t xml:space="preserve"> </t>
        </is>
      </c>
      <c r="C5" s="4" t="inlineStr">
        <is>
          <t xml:space="preserve"> </t>
        </is>
      </c>
      <c r="D5" s="4" t="inlineStr">
        <is>
          <t xml:space="preserve"> </t>
        </is>
      </c>
      <c r="E5" s="4" t="inlineStr">
        <is>
          <t xml:space="preserve"> </t>
        </is>
      </c>
    </row>
    <row r="6">
      <c r="A6" s="4" t="inlineStr">
        <is>
          <t>Common stock, shares issued</t>
        </is>
      </c>
      <c r="B6" s="5" t="n">
        <v>1437500</v>
      </c>
      <c r="C6" s="5" t="n">
        <v>1250000</v>
      </c>
      <c r="D6" s="4" t="inlineStr">
        <is>
          <t xml:space="preserve"> </t>
        </is>
      </c>
      <c r="E6" s="4" t="inlineStr">
        <is>
          <t xml:space="preserve"> </t>
        </is>
      </c>
    </row>
    <row r="7">
      <c r="A7" s="4" t="inlineStr">
        <is>
          <t>Public offering price</t>
        </is>
      </c>
      <c r="B7" s="6" t="n">
        <v>4</v>
      </c>
      <c r="C7" s="6" t="n">
        <v>4</v>
      </c>
      <c r="D7" s="4" t="inlineStr">
        <is>
          <t xml:space="preserve"> </t>
        </is>
      </c>
      <c r="E7" s="4" t="inlineStr">
        <is>
          <t xml:space="preserve"> </t>
        </is>
      </c>
    </row>
    <row r="8">
      <c r="A8" s="4" t="inlineStr">
        <is>
          <t>Description of Over allotment option</t>
        </is>
      </c>
      <c r="B8" s="4" t="inlineStr">
        <is>
          <t>the Offering closed, and the Company issued and sold 1,437,500 shares of common stock, including 187,500 shares sold pursuant to the full exercise of the Over-Allotment Option</t>
        </is>
      </c>
      <c r="C8" s="4" t="inlineStr">
        <is>
          <t>to purchase up to an additional 187,500 shares of common stock at the public offering price of $4.00 per share. The Underwriter fully exercised the Over-Allotment Option on July 24, 2023</t>
        </is>
      </c>
      <c r="D8" s="4" t="inlineStr">
        <is>
          <t xml:space="preserve"> </t>
        </is>
      </c>
      <c r="E8" s="4" t="inlineStr">
        <is>
          <t xml:space="preserve"> </t>
        </is>
      </c>
    </row>
    <row r="9">
      <c r="A9" s="4" t="inlineStr">
        <is>
          <t>Gross proceeds</t>
        </is>
      </c>
      <c r="B9" s="6" t="n">
        <v>5750000</v>
      </c>
      <c r="C9" s="4" t="inlineStr">
        <is>
          <t xml:space="preserve"> </t>
        </is>
      </c>
      <c r="D9" s="4" t="inlineStr">
        <is>
          <t xml:space="preserve"> </t>
        </is>
      </c>
      <c r="E9" s="4" t="inlineStr">
        <is>
          <t xml:space="preserve"> </t>
        </is>
      </c>
    </row>
    <row r="10">
      <c r="A10" s="4" t="inlineStr">
        <is>
          <t>Underwrinting discount</t>
        </is>
      </c>
      <c r="B10" s="8" t="n">
        <v>0.08</v>
      </c>
      <c r="C10" s="4" t="inlineStr">
        <is>
          <t xml:space="preserve"> </t>
        </is>
      </c>
      <c r="D10" s="4" t="inlineStr">
        <is>
          <t xml:space="preserve"> </t>
        </is>
      </c>
      <c r="E10" s="4" t="inlineStr">
        <is>
          <t xml:space="preserve"> </t>
        </is>
      </c>
    </row>
    <row r="11">
      <c r="A11" s="4" t="inlineStr">
        <is>
          <t>Net proceeds before expenses against issuance of common stock</t>
        </is>
      </c>
      <c r="B11" s="6" t="n">
        <v>5290000</v>
      </c>
      <c r="C11" s="4" t="inlineStr">
        <is>
          <t xml:space="preserve"> </t>
        </is>
      </c>
      <c r="D11" s="4" t="inlineStr">
        <is>
          <t xml:space="preserve"> </t>
        </is>
      </c>
      <c r="E11" s="4" t="inlineStr">
        <is>
          <t xml:space="preserve"> </t>
        </is>
      </c>
    </row>
    <row r="12">
      <c r="A12" s="4" t="inlineStr">
        <is>
          <t>Additional Underwriting Agreement Member</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5" t="n">
        <v>115000</v>
      </c>
      <c r="C13" s="4" t="inlineStr">
        <is>
          <t xml:space="preserve"> </t>
        </is>
      </c>
      <c r="D13" s="4" t="inlineStr">
        <is>
          <t xml:space="preserve"> </t>
        </is>
      </c>
      <c r="E13" s="4" t="inlineStr">
        <is>
          <t xml:space="preserve"> </t>
        </is>
      </c>
    </row>
    <row r="14">
      <c r="A14" s="4" t="inlineStr">
        <is>
          <t>Public offering price</t>
        </is>
      </c>
      <c r="B14" s="10" t="n">
        <v>4.4</v>
      </c>
      <c r="C14" s="4" t="inlineStr">
        <is>
          <t xml:space="preserve"> </t>
        </is>
      </c>
      <c r="D14" s="4" t="inlineStr">
        <is>
          <t xml:space="preserve"> </t>
        </is>
      </c>
      <c r="E14" s="4" t="inlineStr">
        <is>
          <t xml:space="preserve"> </t>
        </is>
      </c>
    </row>
    <row r="15">
      <c r="A15" s="4" t="inlineStr">
        <is>
          <t>Professional Parties Member</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5" t="n">
        <v>759299</v>
      </c>
      <c r="E16" s="4" t="inlineStr">
        <is>
          <t xml:space="preserve"> </t>
        </is>
      </c>
    </row>
    <row r="17">
      <c r="A17" s="4" t="inlineStr">
        <is>
          <t>Three Directors Member</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4" t="inlineStr">
        <is>
          <t xml:space="preserve"> </t>
        </is>
      </c>
      <c r="C18" s="4" t="inlineStr">
        <is>
          <t xml:space="preserve"> </t>
        </is>
      </c>
      <c r="D18" s="5" t="n">
        <v>75000</v>
      </c>
      <c r="E18" s="4" t="inlineStr">
        <is>
          <t xml:space="preserve"> </t>
        </is>
      </c>
    </row>
    <row r="19">
      <c r="A19" s="4" t="inlineStr">
        <is>
          <t>Cede &amp; Company</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4" t="inlineStr">
        <is>
          <t xml:space="preserve"> </t>
        </is>
      </c>
      <c r="C20" s="4" t="inlineStr">
        <is>
          <t xml:space="preserve"> </t>
        </is>
      </c>
      <c r="D20" s="5" t="n">
        <v>1044351</v>
      </c>
      <c r="E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ED INFORMA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REVENUE</t>
        </is>
      </c>
      <c r="B3" s="6" t="n">
        <v>2630376</v>
      </c>
      <c r="C3" s="4" t="inlineStr">
        <is>
          <t xml:space="preserve"> </t>
        </is>
      </c>
      <c r="D3" s="4" t="inlineStr">
        <is>
          <t xml:space="preserve"> </t>
        </is>
      </c>
      <c r="E3" s="6" t="n">
        <v>2553686</v>
      </c>
      <c r="F3" s="4" t="inlineStr">
        <is>
          <t xml:space="preserve"> </t>
        </is>
      </c>
      <c r="G3" s="4" t="inlineStr">
        <is>
          <t xml:space="preserve"> </t>
        </is>
      </c>
      <c r="H3" s="6" t="n">
        <v>6986791</v>
      </c>
      <c r="I3" s="6" t="n">
        <v>7497739</v>
      </c>
    </row>
    <row r="4">
      <c r="A4" s="4" t="inlineStr">
        <is>
          <t>COST OF REVENUE</t>
        </is>
      </c>
      <c r="B4" s="5" t="n">
        <v>-2303840</v>
      </c>
      <c r="C4" s="4" t="inlineStr">
        <is>
          <t xml:space="preserve"> </t>
        </is>
      </c>
      <c r="D4" s="4" t="inlineStr">
        <is>
          <t xml:space="preserve"> </t>
        </is>
      </c>
      <c r="E4" s="5" t="n">
        <v>-2199354</v>
      </c>
      <c r="F4" s="4" t="inlineStr">
        <is>
          <t xml:space="preserve"> </t>
        </is>
      </c>
      <c r="G4" s="4" t="inlineStr">
        <is>
          <t xml:space="preserve"> </t>
        </is>
      </c>
      <c r="H4" s="5" t="n">
        <v>-6006504</v>
      </c>
      <c r="I4" s="5" t="n">
        <v>-6434796</v>
      </c>
    </row>
    <row r="5">
      <c r="A5" s="4" t="inlineStr">
        <is>
          <t>GROSS PROFIT</t>
        </is>
      </c>
      <c r="B5" s="5" t="n">
        <v>326536</v>
      </c>
      <c r="C5" s="4" t="inlineStr">
        <is>
          <t xml:space="preserve"> </t>
        </is>
      </c>
      <c r="D5" s="4" t="inlineStr">
        <is>
          <t xml:space="preserve"> </t>
        </is>
      </c>
      <c r="E5" s="5" t="n">
        <v>354332</v>
      </c>
      <c r="F5" s="4" t="inlineStr">
        <is>
          <t xml:space="preserve"> </t>
        </is>
      </c>
      <c r="G5" s="4" t="inlineStr">
        <is>
          <t xml:space="preserve"> </t>
        </is>
      </c>
      <c r="H5" s="5" t="n">
        <v>980287</v>
      </c>
      <c r="I5" s="5" t="n">
        <v>1062943</v>
      </c>
    </row>
    <row r="6">
      <c r="A6" s="4" t="inlineStr">
        <is>
          <t>OTHER INCOME</t>
        </is>
      </c>
      <c r="B6" s="5" t="n">
        <v>465527</v>
      </c>
      <c r="C6" s="4" t="inlineStr">
        <is>
          <t xml:space="preserve"> </t>
        </is>
      </c>
      <c r="D6" s="4" t="inlineStr">
        <is>
          <t xml:space="preserve"> </t>
        </is>
      </c>
      <c r="E6" s="5" t="n">
        <v>199284</v>
      </c>
      <c r="F6" s="4" t="inlineStr">
        <is>
          <t xml:space="preserve"> </t>
        </is>
      </c>
      <c r="G6" s="4" t="inlineStr">
        <is>
          <t xml:space="preserve"> </t>
        </is>
      </c>
      <c r="H6" s="5" t="n">
        <v>1397479</v>
      </c>
      <c r="I6" s="5" t="n">
        <v>511792</v>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35248</v>
      </c>
      <c r="I7" s="5" t="n">
        <v>-4426077</v>
      </c>
    </row>
    <row r="8">
      <c r="A8" s="4" t="inlineStr">
        <is>
          <t>(LOSS)/PROFIT FROM OPERATIONS</t>
        </is>
      </c>
      <c r="B8" s="5" t="n">
        <v>-1337622</v>
      </c>
      <c r="C8" s="4" t="inlineStr">
        <is>
          <t xml:space="preserve"> </t>
        </is>
      </c>
      <c r="D8" s="4" t="inlineStr">
        <is>
          <t xml:space="preserve"> </t>
        </is>
      </c>
      <c r="E8" s="5" t="n">
        <v>-2528512</v>
      </c>
      <c r="F8" s="4" t="inlineStr">
        <is>
          <t xml:space="preserve"> </t>
        </is>
      </c>
      <c r="G8" s="4" t="inlineStr">
        <is>
          <t xml:space="preserve"> </t>
        </is>
      </c>
      <c r="H8" s="5" t="n">
        <v>-1157482</v>
      </c>
      <c r="I8" s="5" t="n">
        <v>-2851342</v>
      </c>
    </row>
    <row r="9">
      <c r="A9" s="4" t="inlineStr">
        <is>
          <t>FINANCE COSTS</t>
        </is>
      </c>
      <c r="B9" s="5" t="n">
        <v>-6193</v>
      </c>
      <c r="C9" s="4" t="inlineStr">
        <is>
          <t xml:space="preserve"> </t>
        </is>
      </c>
      <c r="D9" s="4" t="inlineStr">
        <is>
          <t xml:space="preserve"> </t>
        </is>
      </c>
      <c r="E9" s="5" t="n">
        <v>-4259</v>
      </c>
      <c r="F9" s="4" t="inlineStr">
        <is>
          <t xml:space="preserve"> </t>
        </is>
      </c>
      <c r="G9" s="4" t="inlineStr">
        <is>
          <t xml:space="preserve"> </t>
        </is>
      </c>
      <c r="H9" s="5" t="n">
        <v>-15334</v>
      </c>
      <c r="I9" s="5" t="n">
        <v>-9746</v>
      </c>
    </row>
    <row r="10">
      <c r="A10" s="4" t="inlineStr">
        <is>
          <t>(LOSS)/PROFIT BEFORE TAX</t>
        </is>
      </c>
      <c r="B10" s="5" t="n">
        <v>-1343815</v>
      </c>
      <c r="C10" s="4" t="inlineStr">
        <is>
          <t xml:space="preserve"> </t>
        </is>
      </c>
      <c r="D10" s="4" t="inlineStr">
        <is>
          <t xml:space="preserve"> </t>
        </is>
      </c>
      <c r="E10" s="5" t="n">
        <v>-2532771</v>
      </c>
      <c r="F10" s="4" t="inlineStr">
        <is>
          <t xml:space="preserve"> </t>
        </is>
      </c>
      <c r="G10" s="4" t="inlineStr">
        <is>
          <t xml:space="preserve"> </t>
        </is>
      </c>
      <c r="H10" s="5" t="n">
        <v>-1172816</v>
      </c>
      <c r="I10" s="5" t="n">
        <v>-2861088</v>
      </c>
    </row>
    <row r="11">
      <c r="A11" s="4" t="inlineStr">
        <is>
          <t>Tax expense</t>
        </is>
      </c>
      <c r="B11" s="5" t="n">
        <v>-1555</v>
      </c>
      <c r="C11" s="4" t="inlineStr">
        <is>
          <t xml:space="preserve"> </t>
        </is>
      </c>
      <c r="D11" s="4" t="inlineStr">
        <is>
          <t xml:space="preserve"> </t>
        </is>
      </c>
      <c r="E11" s="5" t="n">
        <v>-76418</v>
      </c>
      <c r="F11" s="4" t="inlineStr">
        <is>
          <t xml:space="preserve"> </t>
        </is>
      </c>
      <c r="G11" s="4" t="inlineStr">
        <is>
          <t xml:space="preserve"> </t>
        </is>
      </c>
      <c r="H11" s="5" t="n">
        <v>-77207</v>
      </c>
      <c r="I11" s="5" t="n">
        <v>-76418</v>
      </c>
    </row>
    <row r="12">
      <c r="A12" s="4" t="inlineStr">
        <is>
          <t>NET (LOSS)/PROFIT</t>
        </is>
      </c>
      <c r="B12" s="5" t="n">
        <v>-1345370</v>
      </c>
      <c r="C12" s="6" t="n">
        <v>199104</v>
      </c>
      <c r="D12" s="6" t="n">
        <v>-103757</v>
      </c>
      <c r="E12" s="5" t="n">
        <v>-2609189</v>
      </c>
      <c r="F12" s="6" t="n">
        <v>-259251</v>
      </c>
      <c r="G12" s="6" t="n">
        <v>-69066</v>
      </c>
      <c r="H12" s="5" t="n">
        <v>-1250023</v>
      </c>
      <c r="I12" s="5" t="n">
        <v>-2937506</v>
      </c>
    </row>
    <row r="13">
      <c r="A13" s="4" t="inlineStr">
        <is>
          <t>GROSS PROFIT</t>
        </is>
      </c>
      <c r="B13" s="5" t="n">
        <v>326536</v>
      </c>
      <c r="C13" s="4" t="inlineStr">
        <is>
          <t xml:space="preserve"> </t>
        </is>
      </c>
      <c r="D13" s="4" t="inlineStr">
        <is>
          <t xml:space="preserve"> </t>
        </is>
      </c>
      <c r="E13" s="5" t="n">
        <v>354332</v>
      </c>
      <c r="F13" s="4" t="inlineStr">
        <is>
          <t xml:space="preserve"> </t>
        </is>
      </c>
      <c r="G13" s="4" t="inlineStr">
        <is>
          <t xml:space="preserve"> </t>
        </is>
      </c>
      <c r="H13" s="5" t="n">
        <v>980287</v>
      </c>
      <c r="I13" s="5" t="n">
        <v>1062943</v>
      </c>
    </row>
    <row r="14">
      <c r="A14" s="4" t="inlineStr">
        <is>
          <t>Tax expense</t>
        </is>
      </c>
      <c r="B14" s="5" t="n">
        <v>1555</v>
      </c>
      <c r="C14" s="4" t="inlineStr">
        <is>
          <t xml:space="preserve"> </t>
        </is>
      </c>
      <c r="D14" s="4" t="inlineStr">
        <is>
          <t xml:space="preserve"> </t>
        </is>
      </c>
      <c r="E14" s="5" t="n">
        <v>76418</v>
      </c>
      <c r="F14" s="4" t="inlineStr">
        <is>
          <t xml:space="preserve"> </t>
        </is>
      </c>
      <c r="G14" s="4" t="inlineStr">
        <is>
          <t xml:space="preserve"> </t>
        </is>
      </c>
      <c r="H14" s="5" t="n">
        <v>77207</v>
      </c>
      <c r="I14" s="5" t="n">
        <v>76418</v>
      </c>
    </row>
    <row r="15">
      <c r="A15" s="4" t="inlineStr">
        <is>
          <t>NET LOSS</t>
        </is>
      </c>
      <c r="B15" s="6" t="n">
        <v>-1345370</v>
      </c>
      <c r="C15" s="6" t="n">
        <v>199104</v>
      </c>
      <c r="D15" s="6" t="n">
        <v>-103757</v>
      </c>
      <c r="E15" s="6" t="n">
        <v>-2609189</v>
      </c>
      <c r="F15" s="6" t="n">
        <v>-259251</v>
      </c>
      <c r="G15" s="6" t="n">
        <v>-69066</v>
      </c>
      <c r="H15" s="5" t="n">
        <v>-1250023</v>
      </c>
      <c r="I15" s="5" t="n">
        <v>-2937506</v>
      </c>
    </row>
    <row r="16">
      <c r="A16" s="4" t="inlineStr">
        <is>
          <t>MRNA Scientific Malays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224</v>
      </c>
      <c r="I17" s="5" t="n">
        <v>28468</v>
      </c>
    </row>
    <row r="18">
      <c r="A18" s="4" t="inlineStr">
        <is>
          <t>COST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723</v>
      </c>
      <c r="I18" s="5" t="n">
        <v>-14849</v>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501</v>
      </c>
      <c r="I19" s="5" t="n">
        <v>13619</v>
      </c>
    </row>
    <row r="20">
      <c r="A20" s="4"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8830</v>
      </c>
      <c r="I20" s="5" t="n">
        <v>3922</v>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75762</v>
      </c>
      <c r="I21" s="5" t="n">
        <v>-170590</v>
      </c>
    </row>
    <row r="22">
      <c r="A22" s="4" t="inlineStr">
        <is>
          <t>(LOSS)/PROFIT FROM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72431</v>
      </c>
      <c r="I22" s="5" t="n">
        <v>-153049</v>
      </c>
    </row>
    <row r="23">
      <c r="A23" s="4" t="inlineStr">
        <is>
          <t>FIN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360</v>
      </c>
      <c r="I23" s="5" t="n">
        <v>-2952</v>
      </c>
    </row>
    <row r="24">
      <c r="A24" s="4" t="inlineStr">
        <is>
          <t>(LOSS)/PROFIT BEFORE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80791</v>
      </c>
      <c r="I24" s="5" t="n">
        <v>-156001</v>
      </c>
    </row>
    <row r="25">
      <c r="A25" s="4" t="inlineStr">
        <is>
          <t>Tax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row>
    <row r="26">
      <c r="A26" s="4" t="inlineStr">
        <is>
          <t>NET (LOSS)/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80791</v>
      </c>
      <c r="I26" s="5" t="n">
        <v>-156001</v>
      </c>
    </row>
    <row r="27">
      <c r="A27" s="4"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01</v>
      </c>
      <c r="I27" s="5" t="n">
        <v>13619</v>
      </c>
    </row>
    <row r="28">
      <c r="A28" s="4" t="inlineStr">
        <is>
          <t>Tax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0791</v>
      </c>
      <c r="I29" s="5" t="n">
        <v>-156001</v>
      </c>
    </row>
    <row r="30">
      <c r="A30" s="4" t="inlineStr">
        <is>
          <t>Chemre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975567</v>
      </c>
      <c r="I31" s="5" t="n">
        <v>7469271</v>
      </c>
    </row>
    <row r="32">
      <c r="A32" s="4"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999781</v>
      </c>
      <c r="I32" s="5" t="n">
        <v>-6419947</v>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75786</v>
      </c>
      <c r="I33" s="5" t="n">
        <v>1049324</v>
      </c>
    </row>
    <row r="34">
      <c r="A34" s="4" t="inlineStr">
        <is>
          <t>OTHER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98649</v>
      </c>
      <c r="I34" s="5" t="n">
        <v>507870</v>
      </c>
    </row>
    <row r="35">
      <c r="A35" s="4" t="inlineStr">
        <is>
          <t>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49306</v>
      </c>
      <c r="I35" s="5" t="n">
        <v>-2348127</v>
      </c>
    </row>
    <row r="36">
      <c r="A36" s="4" t="inlineStr">
        <is>
          <t>(LOSS)/PROFIT FROM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5129</v>
      </c>
      <c r="I36" s="5" t="n">
        <v>-790933</v>
      </c>
    </row>
    <row r="37">
      <c r="A37" s="4" t="inlineStr">
        <is>
          <t>FIN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848</v>
      </c>
      <c r="I37" s="5" t="n">
        <v>-6794</v>
      </c>
    </row>
    <row r="38">
      <c r="A38" s="4" t="inlineStr">
        <is>
          <t>(LOSS)/PROFIT BEFOR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8281</v>
      </c>
      <c r="I38" s="5" t="n">
        <v>-797727</v>
      </c>
    </row>
    <row r="39">
      <c r="A39" s="4" t="inlineStr">
        <is>
          <t>Tax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7207</v>
      </c>
      <c r="I39" s="5" t="n">
        <v>-76418</v>
      </c>
    </row>
    <row r="40">
      <c r="A40" s="4" t="inlineStr">
        <is>
          <t>NET (LOSS)/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1074</v>
      </c>
      <c r="I40" s="5" t="n">
        <v>-874145</v>
      </c>
    </row>
    <row r="41">
      <c r="A41" s="4" t="inlineStr">
        <is>
          <t>GROSS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75786</v>
      </c>
      <c r="I41" s="5" t="n">
        <v>1049324</v>
      </c>
    </row>
    <row r="42">
      <c r="A42" s="4" t="inlineStr">
        <is>
          <t>Tax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7207</v>
      </c>
      <c r="I42" s="5" t="n">
        <v>76418</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1074</v>
      </c>
      <c r="I43" s="5" t="n">
        <v>-874145</v>
      </c>
    </row>
    <row r="44">
      <c r="A44" s="4" t="inlineStr">
        <is>
          <t>BG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0</v>
      </c>
    </row>
    <row r="46">
      <c r="A46" s="4" t="inlineStr">
        <is>
          <t>COST OF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0</v>
      </c>
    </row>
    <row r="47">
      <c r="A47" s="4" t="inlineStr">
        <is>
          <t>GROSS PROF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row>
    <row r="48">
      <c r="A48" s="4"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0</v>
      </c>
    </row>
    <row r="49">
      <c r="A49" s="4" t="inlineStr">
        <is>
          <t>General and administr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10180</v>
      </c>
      <c r="I49" s="5" t="n">
        <v>-1907360</v>
      </c>
    </row>
    <row r="50">
      <c r="A50" s="4" t="inlineStr">
        <is>
          <t>(LOSS)/PROFIT FROM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10810</v>
      </c>
      <c r="I50" s="5" t="n">
        <v>-1907360</v>
      </c>
    </row>
    <row r="51">
      <c r="A51" s="4" t="inlineStr">
        <is>
          <t>FIN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6</v>
      </c>
      <c r="I51" s="5" t="n">
        <v>0</v>
      </c>
    </row>
    <row r="52">
      <c r="A52" s="4" t="inlineStr">
        <is>
          <t>(LOSS)/PROFIT BEFORE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10306</v>
      </c>
      <c r="I52" s="5" t="n">
        <v>-1907360</v>
      </c>
    </row>
    <row r="53">
      <c r="A53" s="4" t="inlineStr">
        <is>
          <t>NET (LOSS)/PRO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10306</v>
      </c>
      <c r="I53" s="5" t="n">
        <v>-1907360</v>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0</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10306</v>
      </c>
      <c r="I55" s="5" t="n">
        <v>-1907360</v>
      </c>
    </row>
    <row r="56">
      <c r="A56" s="4" t="inlineStr">
        <is>
          <t>Income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6" t="n">
        <v>0</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GMENTED INFORMATION (Details 1) - USD ($)</t>
        </is>
      </c>
      <c r="B1" s="2" t="inlineStr">
        <is>
          <t>Sep. 30, 2024</t>
        </is>
      </c>
      <c r="C1" s="2" t="inlineStr">
        <is>
          <t>Dec. 31, 2023</t>
        </is>
      </c>
    </row>
    <row r="2">
      <c r="A2" s="4" t="inlineStr">
        <is>
          <t>Total assets</t>
        </is>
      </c>
      <c r="B2" s="6" t="n">
        <v>10995055</v>
      </c>
      <c r="C2" s="6" t="n">
        <v>11399793</v>
      </c>
    </row>
    <row r="3">
      <c r="A3" s="4" t="inlineStr">
        <is>
          <t>Total Liabilities</t>
        </is>
      </c>
      <c r="B3" s="5" t="n">
        <v>1606882</v>
      </c>
      <c r="C3" s="5" t="n">
        <v>1741941</v>
      </c>
    </row>
    <row r="4">
      <c r="A4" s="4" t="inlineStr">
        <is>
          <t>Chemrex [Member]</t>
        </is>
      </c>
      <c r="B4" s="4" t="inlineStr">
        <is>
          <t xml:space="preserve"> </t>
        </is>
      </c>
      <c r="C4" s="4" t="inlineStr">
        <is>
          <t xml:space="preserve"> </t>
        </is>
      </c>
    </row>
    <row r="5">
      <c r="A5" s="4" t="inlineStr">
        <is>
          <t>Total assets</t>
        </is>
      </c>
      <c r="B5" s="5" t="n">
        <v>6967632</v>
      </c>
      <c r="C5" s="5" t="n">
        <v>6462614</v>
      </c>
    </row>
    <row r="6">
      <c r="A6" s="4" t="inlineStr">
        <is>
          <t>Total Liabilities</t>
        </is>
      </c>
      <c r="B6" s="5" t="n">
        <v>1137172</v>
      </c>
      <c r="C6" s="5" t="n">
        <v>1601002</v>
      </c>
    </row>
    <row r="7">
      <c r="A7" s="4" t="inlineStr">
        <is>
          <t>BGLC &amp; MRNA Scientific [Member]</t>
        </is>
      </c>
      <c r="B7" s="4" t="inlineStr">
        <is>
          <t xml:space="preserve"> </t>
        </is>
      </c>
      <c r="C7" s="4" t="inlineStr">
        <is>
          <t xml:space="preserve"> </t>
        </is>
      </c>
    </row>
    <row r="8">
      <c r="A8" s="4" t="inlineStr">
        <is>
          <t>Total assets</t>
        </is>
      </c>
      <c r="B8" s="5" t="n">
        <v>4027423</v>
      </c>
      <c r="C8" s="5" t="n">
        <v>5002908</v>
      </c>
    </row>
    <row r="9">
      <c r="A9" s="4" t="inlineStr">
        <is>
          <t>Total Liabilities</t>
        </is>
      </c>
      <c r="B9" s="5" t="n">
        <v>469710</v>
      </c>
      <c r="C9" s="5" t="n">
        <v>176805</v>
      </c>
    </row>
    <row r="10">
      <c r="A10" s="4" t="inlineStr">
        <is>
          <t>BGLC &amp; MRNA Scientific and Chemrex [Member]</t>
        </is>
      </c>
      <c r="B10" s="4" t="inlineStr">
        <is>
          <t xml:space="preserve"> </t>
        </is>
      </c>
      <c r="C10" s="4" t="inlineStr">
        <is>
          <t xml:space="preserve"> </t>
        </is>
      </c>
    </row>
    <row r="11">
      <c r="A11" s="4" t="inlineStr">
        <is>
          <t>Total assets</t>
        </is>
      </c>
      <c r="B11" s="5" t="n">
        <v>10995055</v>
      </c>
      <c r="C11" s="5" t="n">
        <v>11465522</v>
      </c>
    </row>
    <row r="12">
      <c r="A12" s="4" t="inlineStr">
        <is>
          <t>Total Liabilities</t>
        </is>
      </c>
      <c r="B12" s="6" t="n">
        <v>1606882</v>
      </c>
      <c r="C12" s="6" t="n">
        <v>1777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IGNIFICANT EVENT (Details Narrative) - USD ($)</t>
        </is>
      </c>
      <c r="C1" s="2" t="inlineStr">
        <is>
          <t>1 Months Ended</t>
        </is>
      </c>
    </row>
    <row r="2">
      <c r="B2" s="2" t="inlineStr">
        <is>
          <t>Jan. 12, 2024</t>
        </is>
      </c>
      <c r="C2" s="2" t="inlineStr">
        <is>
          <t>May 30, 2024</t>
        </is>
      </c>
    </row>
    <row r="3">
      <c r="A3" s="3" t="inlineStr">
        <is>
          <t>SIGNIFICANT EVENT</t>
        </is>
      </c>
      <c r="B3" s="4" t="inlineStr">
        <is>
          <t xml:space="preserve"> </t>
        </is>
      </c>
      <c r="C3" s="4" t="inlineStr">
        <is>
          <t xml:space="preserve"> </t>
        </is>
      </c>
    </row>
    <row r="4">
      <c r="A4" s="4" t="inlineStr">
        <is>
          <t>Contract refund paid to supplier</t>
        </is>
      </c>
      <c r="B4" s="4" t="inlineStr">
        <is>
          <t xml:space="preserve"> </t>
        </is>
      </c>
      <c r="C4" s="6" t="n">
        <v>350000</v>
      </c>
    </row>
    <row r="5">
      <c r="A5" s="4" t="inlineStr">
        <is>
          <t>Contract termination amount</t>
        </is>
      </c>
      <c r="B5" s="6" t="n">
        <v>109000</v>
      </c>
      <c r="C5" s="4" t="inlineStr">
        <is>
          <t xml:space="preserve"> </t>
        </is>
      </c>
    </row>
    <row r="6">
      <c r="A6" s="4" t="inlineStr">
        <is>
          <t>Contract settlement amount</t>
        </is>
      </c>
      <c r="B6" s="6" t="n">
        <v>76000</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AUDIT COMMITTEE OBSERVATIONS PENDING INVESTIGATIONS (Details Narrative)</t>
        </is>
      </c>
      <c r="B1" s="2" t="inlineStr">
        <is>
          <t>9 Months Ended</t>
        </is>
      </c>
    </row>
    <row r="2">
      <c r="B2" s="2" t="inlineStr">
        <is>
          <t>Sep. 30, 2024 USD ($)</t>
        </is>
      </c>
    </row>
    <row r="3">
      <c r="A3" s="4" t="inlineStr">
        <is>
          <t>Outlined for deposits</t>
        </is>
      </c>
      <c r="B3" s="6" t="n">
        <v>1067433</v>
      </c>
    </row>
    <row r="4">
      <c r="A4" s="4" t="inlineStr">
        <is>
          <t>Remuneration</t>
        </is>
      </c>
      <c r="B4" s="5" t="n">
        <v>916954</v>
      </c>
    </row>
    <row r="5">
      <c r="A5" s="4" t="inlineStr">
        <is>
          <t>Exchange for the transfer of machinery</t>
        </is>
      </c>
      <c r="B5" s="5" t="n">
        <v>190341</v>
      </c>
    </row>
    <row r="6">
      <c r="A6" s="4" t="inlineStr">
        <is>
          <t>Initial payment</t>
        </is>
      </c>
      <c r="B6" s="5" t="n">
        <v>10674</v>
      </c>
    </row>
    <row r="7">
      <c r="A7" s="4" t="inlineStr">
        <is>
          <t>Purchase of materials</t>
        </is>
      </c>
      <c r="B7" s="5" t="n">
        <v>170460</v>
      </c>
    </row>
    <row r="8">
      <c r="A8" s="4" t="inlineStr">
        <is>
          <t>Chemrex [Member]</t>
        </is>
      </c>
      <c r="B8" s="4" t="inlineStr">
        <is>
          <t xml:space="preserve"> </t>
        </is>
      </c>
    </row>
    <row r="9">
      <c r="A9" s="4" t="inlineStr">
        <is>
          <t>Exchange for the transfer of machinery</t>
        </is>
      </c>
      <c r="B9" s="5" t="n">
        <v>190341</v>
      </c>
    </row>
    <row r="10">
      <c r="A10" s="4" t="inlineStr">
        <is>
          <t>Mr. Wong Kim Hai [Member]</t>
        </is>
      </c>
      <c r="B10" s="4" t="inlineStr">
        <is>
          <t xml:space="preserve"> </t>
        </is>
      </c>
    </row>
    <row r="11">
      <c r="A11" s="4" t="inlineStr">
        <is>
          <t>Payments received from the related party</t>
        </is>
      </c>
      <c r="B11" s="6" t="n">
        <v>431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4 USD ($)</t>
        </is>
      </c>
    </row>
    <row r="3">
      <c r="A3" s="4" t="inlineStr">
        <is>
          <t>Purchase of materials</t>
        </is>
      </c>
      <c r="B3" s="6" t="n">
        <v>170460</v>
      </c>
    </row>
    <row r="4">
      <c r="A4" s="4" t="inlineStr">
        <is>
          <t>Mr. Wong Kim Hai [Member]</t>
        </is>
      </c>
      <c r="B4" s="4" t="inlineStr">
        <is>
          <t xml:space="preserve"> </t>
        </is>
      </c>
    </row>
    <row r="5">
      <c r="A5" s="4" t="inlineStr">
        <is>
          <t>Compensation for services</t>
        </is>
      </c>
      <c r="B5" s="5" t="n">
        <v>43171</v>
      </c>
    </row>
    <row r="6">
      <c r="A6" s="4" t="inlineStr">
        <is>
          <t>Honkuk Material Sdn. Bhd [Member]</t>
        </is>
      </c>
      <c r="B6" s="4" t="inlineStr">
        <is>
          <t xml:space="preserve"> </t>
        </is>
      </c>
    </row>
    <row r="7">
      <c r="A7" s="4" t="inlineStr">
        <is>
          <t>Purchase of materials</t>
        </is>
      </c>
      <c r="B7" s="6" t="n">
        <v>1704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50023</v>
      </c>
      <c r="C4" s="6" t="n">
        <v>-2937506</v>
      </c>
    </row>
    <row r="5">
      <c r="A5" s="3" t="inlineStr">
        <is>
          <t>Adjustments to reconcile net loss to net cash used in operating activities:</t>
        </is>
      </c>
      <c r="B5" s="4" t="inlineStr">
        <is>
          <t xml:space="preserve"> </t>
        </is>
      </c>
      <c r="C5" s="4" t="inlineStr">
        <is>
          <t xml:space="preserve"> </t>
        </is>
      </c>
    </row>
    <row r="6">
      <c r="A6" s="4" t="inlineStr">
        <is>
          <t>Amortization of right of use asset</t>
        </is>
      </c>
      <c r="B6" s="5" t="n">
        <v>35507</v>
      </c>
      <c r="C6" s="5" t="n">
        <v>15620</v>
      </c>
    </row>
    <row r="7">
      <c r="A7" s="4" t="inlineStr">
        <is>
          <t>Allowances for expected credit losses</t>
        </is>
      </c>
      <c r="B7" s="5" t="n">
        <v>122843</v>
      </c>
      <c r="C7" s="5" t="n">
        <v>1372573</v>
      </c>
    </row>
    <row r="8">
      <c r="A8" s="4" t="inlineStr">
        <is>
          <t>Recovered for expected credit losses</t>
        </is>
      </c>
      <c r="B8" s="5" t="n">
        <v>-842401</v>
      </c>
      <c r="C8" s="5" t="n">
        <v>0</v>
      </c>
    </row>
    <row r="9">
      <c r="A9" s="4" t="inlineStr">
        <is>
          <t>Bad debts</t>
        </is>
      </c>
      <c r="B9" s="5" t="n">
        <v>0</v>
      </c>
      <c r="C9" s="5" t="n">
        <v>4175</v>
      </c>
    </row>
    <row r="10">
      <c r="A10" s="4" t="inlineStr">
        <is>
          <t>Depreciation of property, plant and equipment</t>
        </is>
      </c>
      <c r="B10" s="5" t="n">
        <v>74611</v>
      </c>
      <c r="C10" s="5" t="n">
        <v>63147</v>
      </c>
    </row>
    <row r="11">
      <c r="A11" s="4" t="inlineStr">
        <is>
          <t>Dividend income</t>
        </is>
      </c>
      <c r="B11" s="5" t="n">
        <v>-59653</v>
      </c>
      <c r="C11" s="5" t="n">
        <v>-48892</v>
      </c>
    </row>
    <row r="12">
      <c r="A12" s="4" t="inlineStr">
        <is>
          <t>Fair value gain on other investments</t>
        </is>
      </c>
      <c r="B12" s="5" t="n">
        <v>-63650</v>
      </c>
      <c r="C12" s="5" t="n">
        <v>-223284</v>
      </c>
    </row>
    <row r="13">
      <c r="A13" s="4" t="inlineStr">
        <is>
          <t>Loss arising from settlement of supplier contract dispute</t>
        </is>
      </c>
      <c r="B13" s="5" t="n">
        <v>29140</v>
      </c>
      <c r="C13" s="5" t="n">
        <v>0</v>
      </c>
    </row>
    <row r="14">
      <c r="A14" s="4" t="inlineStr">
        <is>
          <t>Gain on disposal of other investments</t>
        </is>
      </c>
      <c r="B14" s="5" t="n">
        <v>-35098</v>
      </c>
      <c r="C14" s="5" t="n">
        <v>0</v>
      </c>
    </row>
    <row r="15">
      <c r="A15" s="4" t="inlineStr">
        <is>
          <t>Gain on lease termination</t>
        </is>
      </c>
      <c r="B15" s="5" t="n">
        <v>-578</v>
      </c>
      <c r="C15" s="5" t="n">
        <v>0</v>
      </c>
    </row>
    <row r="16">
      <c r="A16" s="4" t="inlineStr">
        <is>
          <t>Interest</t>
        </is>
      </c>
      <c r="B16" s="5" t="n">
        <v>6974</v>
      </c>
      <c r="C16" s="5" t="n">
        <v>6794</v>
      </c>
    </row>
    <row r="17">
      <c r="A17" s="4" t="inlineStr">
        <is>
          <t>Property, plant and equipment written off</t>
        </is>
      </c>
      <c r="B17" s="5" t="n">
        <v>0</v>
      </c>
      <c r="C17" s="5" t="n">
        <v>18</v>
      </c>
    </row>
    <row r="18">
      <c r="A18" s="4" t="inlineStr">
        <is>
          <t>Share-base compensation</t>
        </is>
      </c>
      <c r="B18" s="5" t="n">
        <v>141000</v>
      </c>
      <c r="C18" s="5" t="n">
        <v>601741</v>
      </c>
    </row>
    <row r="19">
      <c r="A19" s="4" t="inlineStr">
        <is>
          <t>Stock written off</t>
        </is>
      </c>
      <c r="B19" s="5" t="n">
        <v>0</v>
      </c>
      <c r="C19" s="5" t="n">
        <v>392</v>
      </c>
    </row>
    <row r="20">
      <c r="A20" s="4" t="inlineStr">
        <is>
          <t>Operating loss before working capital changes</t>
        </is>
      </c>
      <c r="B20" s="5" t="n">
        <v>-1841328</v>
      </c>
      <c r="C20" s="5" t="n">
        <v>-1145222</v>
      </c>
    </row>
    <row r="21">
      <c r="A21" s="3" t="inlineStr">
        <is>
          <t>Changes in operating assets and liabilities:</t>
        </is>
      </c>
      <c r="B21" s="4" t="inlineStr">
        <is>
          <t xml:space="preserve"> </t>
        </is>
      </c>
      <c r="C21" s="4" t="inlineStr">
        <is>
          <t xml:space="preserve"> </t>
        </is>
      </c>
    </row>
    <row r="22">
      <c r="A22" s="4" t="inlineStr">
        <is>
          <t>Inventories</t>
        </is>
      </c>
      <c r="B22" s="5" t="n">
        <v>-251306</v>
      </c>
      <c r="C22" s="5" t="n">
        <v>-130502</v>
      </c>
    </row>
    <row r="23">
      <c r="A23" s="4" t="inlineStr">
        <is>
          <t>Trade and other receivables</t>
        </is>
      </c>
      <c r="B23" s="5" t="n">
        <v>150638</v>
      </c>
      <c r="C23" s="5" t="n">
        <v>505667</v>
      </c>
    </row>
    <row r="24">
      <c r="A24" s="4" t="inlineStr">
        <is>
          <t>Trade and other payables</t>
        </is>
      </c>
      <c r="B24" s="5" t="n">
        <v>-257832</v>
      </c>
      <c r="C24" s="5" t="n">
        <v>-364617</v>
      </c>
    </row>
    <row r="25">
      <c r="A25" s="4" t="inlineStr">
        <is>
          <t>Advance payment from customer</t>
        </is>
      </c>
      <c r="B25" s="5" t="n">
        <v>22834</v>
      </c>
      <c r="C25" s="5" t="n">
        <v>-14905</v>
      </c>
    </row>
    <row r="26">
      <c r="A26" s="4" t="inlineStr">
        <is>
          <t>Operating lease liabilities</t>
        </is>
      </c>
      <c r="B26" s="5" t="n">
        <v>-24342</v>
      </c>
      <c r="C26" s="5" t="n">
        <v>81989</v>
      </c>
    </row>
    <row r="27">
      <c r="A27" s="4" t="inlineStr">
        <is>
          <t>Tax recoverable</t>
        </is>
      </c>
      <c r="B27" s="5" t="n">
        <v>36847</v>
      </c>
      <c r="C27" s="5" t="n">
        <v>27904</v>
      </c>
    </row>
    <row r="28">
      <c r="A28" s="4" t="inlineStr">
        <is>
          <t>Net cash used in operating activities</t>
        </is>
      </c>
      <c r="B28" s="5" t="n">
        <v>-2164489</v>
      </c>
      <c r="C28" s="5" t="n">
        <v>-1039686</v>
      </c>
    </row>
    <row r="29">
      <c r="A29" s="3" t="inlineStr">
        <is>
          <t>Cash flows from investing activities:</t>
        </is>
      </c>
      <c r="B29" s="4" t="inlineStr">
        <is>
          <t xml:space="preserve"> </t>
        </is>
      </c>
      <c r="C29" s="4" t="inlineStr">
        <is>
          <t xml:space="preserve"> </t>
        </is>
      </c>
    </row>
    <row r="30">
      <c r="A30" s="4" t="inlineStr">
        <is>
          <t>Acquisition of other investment</t>
        </is>
      </c>
      <c r="B30" s="5" t="n">
        <v>-486170</v>
      </c>
      <c r="C30" s="5" t="n">
        <v>-296109</v>
      </c>
    </row>
    <row r="31">
      <c r="A31" s="4" t="inlineStr">
        <is>
          <t>Dividend income</t>
        </is>
      </c>
      <c r="B31" s="5" t="n">
        <v>59653</v>
      </c>
      <c r="C31" s="5" t="n">
        <v>48892</v>
      </c>
    </row>
    <row r="32">
      <c r="A32" s="4" t="inlineStr">
        <is>
          <t>Purchase of plant and equipment</t>
        </is>
      </c>
      <c r="B32" s="5" t="n">
        <v>-222967</v>
      </c>
      <c r="C32" s="5" t="n">
        <v>-148461</v>
      </c>
    </row>
    <row r="33">
      <c r="A33" s="4" t="inlineStr">
        <is>
          <t>Proceeds from disposal of other investments</t>
        </is>
      </c>
      <c r="B33" s="5" t="n">
        <v>494741</v>
      </c>
      <c r="C33" s="5" t="n">
        <v>26854</v>
      </c>
    </row>
    <row r="34">
      <c r="A34" s="4" t="inlineStr">
        <is>
          <t>Proceeds from settlement of supplier contract dispute</t>
        </is>
      </c>
      <c r="B34" s="5" t="n">
        <v>78787</v>
      </c>
      <c r="C34" s="5" t="n">
        <v>0</v>
      </c>
    </row>
    <row r="35">
      <c r="A35" s="4" t="inlineStr">
        <is>
          <t>Net cash used in investing activities</t>
        </is>
      </c>
      <c r="B35" s="5" t="n">
        <v>-75956</v>
      </c>
      <c r="C35" s="5" t="n">
        <v>-368824</v>
      </c>
    </row>
    <row r="36">
      <c r="A36" s="3" t="inlineStr">
        <is>
          <t>Cash flows from financing activities:</t>
        </is>
      </c>
      <c r="B36" s="4" t="inlineStr">
        <is>
          <t xml:space="preserve"> </t>
        </is>
      </c>
      <c r="C36" s="4" t="inlineStr">
        <is>
          <t xml:space="preserve"> </t>
        </is>
      </c>
    </row>
    <row r="37">
      <c r="A37" s="4" t="inlineStr">
        <is>
          <t>Interest</t>
        </is>
      </c>
      <c r="B37" s="5" t="n">
        <v>-6974</v>
      </c>
      <c r="C37" s="5" t="n">
        <v>-6794</v>
      </c>
    </row>
    <row r="38">
      <c r="A38" s="4" t="inlineStr">
        <is>
          <t>Advances from Directors</t>
        </is>
      </c>
      <c r="B38" s="5" t="n">
        <v>5362</v>
      </c>
      <c r="C38" s="5" t="n">
        <v>0</v>
      </c>
    </row>
    <row r="39">
      <c r="A39" s="4" t="inlineStr">
        <is>
          <t>Shares subscriptions</t>
        </is>
      </c>
      <c r="B39" s="5" t="n">
        <v>0</v>
      </c>
      <c r="C39" s="5" t="n">
        <v>5750000</v>
      </c>
    </row>
    <row r="40">
      <c r="A40" s="4" t="inlineStr">
        <is>
          <t>Net cash (used in)/generated from financing activities</t>
        </is>
      </c>
      <c r="B40" s="5" t="n">
        <v>-1612</v>
      </c>
      <c r="C40" s="5" t="n">
        <v>5743206</v>
      </c>
    </row>
    <row r="41">
      <c r="A41" s="4" t="inlineStr">
        <is>
          <t>Foreign currency translation adjustment</t>
        </is>
      </c>
      <c r="B41" s="5" t="n">
        <v>449940</v>
      </c>
      <c r="C41" s="5" t="n">
        <v>-306677</v>
      </c>
    </row>
    <row r="42">
      <c r="A42" s="4" t="inlineStr">
        <is>
          <t>NET CHANGE IN CASH AND CASH EQUIVALENTS</t>
        </is>
      </c>
      <c r="B42" s="5" t="n">
        <v>-1792117</v>
      </c>
      <c r="C42" s="5" t="n">
        <v>4028019</v>
      </c>
    </row>
    <row r="43">
      <c r="A43" s="4" t="inlineStr">
        <is>
          <t>CASH AND CASH EQUIVALENTS, BEGINNING OF FINANCIAL PERIOD</t>
        </is>
      </c>
      <c r="B43" s="5" t="n">
        <v>5929336</v>
      </c>
      <c r="C43" s="5" t="n">
        <v>2118864</v>
      </c>
    </row>
    <row r="44">
      <c r="A44" s="4" t="inlineStr">
        <is>
          <t>CASH AND CASH EQUIVALENTS, END OF FINANCIAL PERIOD</t>
        </is>
      </c>
      <c r="B44" s="5" t="n">
        <v>4137219</v>
      </c>
      <c r="C44" s="5" t="n">
        <v>6146883</v>
      </c>
    </row>
    <row r="45">
      <c r="A45" s="3" t="inlineStr">
        <is>
          <t>CASH AND CASH EQUIVALENTS INFORMATION:</t>
        </is>
      </c>
      <c r="B45" s="4" t="inlineStr">
        <is>
          <t xml:space="preserve"> </t>
        </is>
      </c>
      <c r="C45" s="4" t="inlineStr">
        <is>
          <t xml:space="preserve"> </t>
        </is>
      </c>
    </row>
    <row r="46">
      <c r="A46" s="4" t="inlineStr">
        <is>
          <t>Fixed deposits placed with financial institutions</t>
        </is>
      </c>
      <c r="B46" s="5" t="n">
        <v>2075503</v>
      </c>
      <c r="C46" s="5" t="n">
        <v>1442098</v>
      </c>
    </row>
    <row r="47">
      <c r="A47" s="4" t="inlineStr">
        <is>
          <t>Cash at bank</t>
        </is>
      </c>
      <c r="B47" s="5" t="n">
        <v>2061716</v>
      </c>
      <c r="C47" s="5" t="n">
        <v>4704785</v>
      </c>
    </row>
    <row r="48">
      <c r="A48" s="4" t="inlineStr">
        <is>
          <t>Cash and cash equivalents, end of financial period</t>
        </is>
      </c>
      <c r="B48" s="5" t="n">
        <v>4137219</v>
      </c>
      <c r="C48" s="5" t="n">
        <v>6146883</v>
      </c>
    </row>
    <row r="49">
      <c r="A49" s="3" t="inlineStr">
        <is>
          <t>Supplementary cash flow information:</t>
        </is>
      </c>
      <c r="B49" s="4" t="inlineStr">
        <is>
          <t xml:space="preserve"> </t>
        </is>
      </c>
      <c r="C49" s="4" t="inlineStr">
        <is>
          <t xml:space="preserve"> </t>
        </is>
      </c>
    </row>
    <row r="50">
      <c r="A50" s="4" t="inlineStr">
        <is>
          <t>Interest paid</t>
        </is>
      </c>
      <c r="B50" s="5" t="n">
        <v>-15334</v>
      </c>
      <c r="C50" s="5" t="n">
        <v>-9746</v>
      </c>
    </row>
    <row r="51">
      <c r="A51" s="4" t="inlineStr">
        <is>
          <t>Income tax refunded</t>
        </is>
      </c>
      <c r="B51" s="5" t="n">
        <v>0</v>
      </c>
      <c r="C51" s="5" t="n">
        <v>315</v>
      </c>
    </row>
    <row r="52">
      <c r="A52" s="4" t="inlineStr">
        <is>
          <t>Income tax paid</t>
        </is>
      </c>
      <c r="B52" s="6" t="n">
        <v>-39842</v>
      </c>
      <c r="C52" s="6" t="n">
        <v>-478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4</t>
        </is>
      </c>
    </row>
    <row r="3">
      <c r="A3" s="3" t="inlineStr">
        <is>
          <t>ORGANIZATION AND BUSINESS BACKGROUND</t>
        </is>
      </c>
      <c r="B3" s="4" t="inlineStr">
        <is>
          <t xml:space="preserve"> </t>
        </is>
      </c>
    </row>
    <row r="4">
      <c r="A4" s="4" t="inlineStr">
        <is>
          <t>ORGANIZATION AND BUSINESS BACKGROUND</t>
        </is>
      </c>
      <c r="B4" s="4" t="inlineStr">
        <is>
          <t xml:space="preserve">NOTE 1 – ORGANIZATION AND BUSINESS BACKGROUND BioNexus Gene Lab Corp. (the “Company”) was incorporated in the State of Wyoming on May 12, 2017. On August 23, 2017, the Company acquired all the outstanding capital stock of Bionexus Gene Lab Sdn. Bhd., a Malaysian corporation (“BioNexus Malaysia”). BioNexus Malaysia was incorporated in Malaysia on April 7, 2015 and subsequently changed its name to MRNA Scientific Sdn. Bhd. (“MRNA Scientific”) on September 19, 2023. The principal office address is Unit A-28-7, Tower A, Menara UOA Bangsar, No.5 Jln Bangsar Utama 1, 59000 Kuala Lumpur, Malaysia, our lab is located at Lab 353, Chemical Science Centre, University Science Malaysia, George Town, Penang, Malaysia. We also have a blood collection center located at 1st floor, Lifecare Medical Centre, Kuala Lumpur, Malaysia. On December 31, 2020, the Company consummated its acquisition of Chemrex Corporation Sdn. Bhd. (“Chemrex”), pursuant to a Share Exchange Agreement by and among the Company, Chemrex and the Chemrex shareholders wherein the Company acquired all the issued and outstanding shares of capital stock of Chemrex from the Chemrex shareholders in exchange for 68,487,261 shares of common stock of the Company. The acquisition of Chemrex has been accounted for as a common control transaction as there is no change in the control over the assets acquired and liabilities assumed. The net assets are derecognized by the transferring entity (i.e. Chemrex) and recognized by the receiving entity (i.e. the Company). The difference between the consideration transferred and the carrying amounts of the net assets is recognized in equity. The financial statements of the receiving entity report the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The comparative financial statements were not adjusted retrospectively as Chemrex was not under common control during the comparative period. The corporate structure as at September 30, 2024 is depicted below: BioNexus Gene Lab Corp. a Wyoming company 100% owned 100% owned MRNA Scientific Sdn. Bhd. (formerly “Bionexus Gene Lab Sdn. Bhd.”), a Malaysian company Chemrex Corporation Sdn. Bhd., a Malaysian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s of and for the nine months ended September 30, 2024 and 2023 have been prepared pursuant to the rules and regulations of the Securities and Exchange Commission (the “SEC”) that permit reduced disclosure for interim periods. Certain information and footnote disclosures normally included in the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4 are not necessarily indicative of the results that may be expected for the year ending December 31, 2024. The Condensed Consolidated Balance Sheet information as of December 31, 2023 was derived from the Company’s audited Consolidated Financial Statements as of and for the year ended December 31, 2023 included in the Company’s Annual Report on Form 10-K filed with the SEC on April 16, 2024. These financial statements should be read in conjunction with that report. · Basis of consolidation The condensed consolidated financial statements include the accounts of Bionexus Gene Lab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Trade receivables Trade receivables primarily consist of invoiced amounts from Chemrex’s revenue. Chemrex applies interest charges to outstanding balances for certain receivables that exceed certain periods · Expected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To determine the provision for credit losses for accounts receivable, the Company has disaggregated its accounts receivable by business component, as management determined that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Further, the Company considers macroeconomic factors and the status of the industry the business component is in to estimate if there are current expected credit losses within its trade receivables based on the trends of the Company’s expectation of the future status of such economic and industry-specific factors. Also, specific allowance amounts are established based on review of outstanding invoices to record the appropriate provision for customers that have a higher probability of default. · Inventories Inventories consisting of products available for sale are stated at the lower of cost or net realizable value. Cost of inventory is determined using the first-in, first-out (FIFO) method. Inventory reserve is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 · Leases Operating lease right-of-use assets and liabilities are recognized at the commencement date based on the present value of lease payments over the lease term. ROU assets represent the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based on reference of a borrowing rate from the country where the operating subsidiary is located. The operating lease ROU asset includes any lease payments made and excludes lease incentives. · Property, plant and equipment Property, plant and equipment are stated at cost less accumulated depreciation and accumulated impairment losses, if any. Depreciation is calculated on a straight-line basis to write off the cost over the following expected useful lives of the assets concerned. The principal annual rates used are as follows: Principal Categories Annual Rates Air conditioner 20 % Buildings 2 % Computer and software 33 % Equipment 20 % Furniture and fittings 10% to 20 % Lab Equipment 10 % Motor vehicle 10% to 20 % Office equipment 20 % Renovation 10% to 20 % Signboard 10 % Solar PV System 20 % Machinery 20 % Leasehold lands are depreciated over the period of the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the related costs and accumulated depreciation are removed from the accounts and any gain or loss is reported in the period the transaction takes place. Fully depreciated plant and equipment are retained in the financial statements until they are no longer in use. ·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 Shipping and handling fees Shipping and handling fees, if billed to customers, are included in revenue. Shipping and handling fees associated with inbound and outbound freight are expensed as incurred and included in selling and distribution expenses. · Comprehensive income ASC Topic 220, “ Comprehensive Income · Income taxes Income taxes are determined in accordance with the provisions of ASC Topic 740, “ Income Taxes ASC 740 prescribes a comprehensive model for how companies should recognize, measure, present, and disclose uncertain tax positions taken in their financial statements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Net earnings or loss per share The Company calculates net earnings or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 (“US$”) and the accompanying financial statements have been expressed in US$. In addition, the subsidiaries maintain their books and records in a local currency, Malaysian Ringgit (“MYR” or “RM”), which is functional currency as being the primary currency of the economic environment in which the subsidiaries operate. In general, for consolidation purposes, assets and liabilities of its subsidiaries whose functional currency is not US$ are translated into US$, in accordance with ASC Topic 830-30, “Translation of Financial Statement,” Translation of amounts from MYR into US$1.00 has been made at the following exchange rates for the respective period and year: September 30, December 31, 2024 2023 Period ended September 30, 2024 /Year-ended December 31, 2023 US$1: MYR exchange rate 4.1220 4.5900 January 1, 2024 to September 30, 2024 January 1, 2023 to September 30, 2023 9 months average US$1: MYR exchange rate 4.6327 4.5192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 Level 1 ☐ Level 2 ☐ Level 3 As of September 30, 2024, and December 31,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he Company does not expect that any other recently issued accounting pronouncements will have a significant effe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9 Months Ended</t>
        </is>
      </c>
    </row>
    <row r="2">
      <c r="B2" s="2" t="inlineStr">
        <is>
          <t>Sep. 30, 2024</t>
        </is>
      </c>
    </row>
    <row r="3">
      <c r="A3" s="3" t="inlineStr">
        <is>
          <t>TRADE RECEIVABLES</t>
        </is>
      </c>
      <c r="B3" s="4" t="inlineStr">
        <is>
          <t xml:space="preserve"> </t>
        </is>
      </c>
    </row>
    <row r="4">
      <c r="A4" s="4" t="inlineStr">
        <is>
          <t>TRADE RECEIVABLES</t>
        </is>
      </c>
      <c r="B4" s="4" t="inlineStr">
        <is>
          <t xml:space="preserve">NOTE 3 - TRADE RECEIVABLES The Company has performed an analysis on all its trade receivables. As such, trade receivables are recognized and carried at the original invoice amount less an allowance for any uncollectible amounts. An estimate for doubtful debts and expected credit losses is made when collection of the full amount is no longer probable. Bad debts are written off as identified for the quarter ended September 30, 2024. The Company’s trade receivables consist of receivable from customers which are unrelated to the Company. The account receivables are interest bearing at a rate of 6% per annum on Interlink Techno started in May 2021 through June 2023. From July 2023 onwards, Chemrex had increased the interest to 8.4%. Chemrex imposed 6% per annum interest on Mawintech Sdn Bhd from May 2021 through the current date. The normal trade credit terms are generally 30 days to 90 days. As of September 30, December 31, 2024 2023 Trade receivables 2,072,588 2,107,182 Allowances for expected credit losses (596,332 ) (1,314,427 ) Foreign translation differences (50,913 ) (6,919 ) $ 1,425,343 $ 799,674 Movement for trade receivables allowance for impairment accounts: As of September 30, December 31, 2024 2023 At January 1, 2024 and January 1, 2023 1,307,508 - Impacts arising from application of Topic 326 - 371,627 At January 1, 2024 and January 1, 2023, (restated) 1,307,508 371,627 Charge for the period/year Allowances for expected credit losses 853,686 942,800 Recovered for expected credit losses (1,571,782 ) - Foreign translation differences 57,832 (6,919 ) $ 647,244 $ 1,307,5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59:56Z</dcterms:created>
  <dcterms:modified xmlns:dcterms="http://purl.org/dc/terms/" xmlns:xsi="http://www.w3.org/2001/XMLSchema-instance" xsi:type="dcterms:W3CDTF">2024-11-15T21:59:56Z</dcterms:modified>
</cp:coreProperties>
</file>